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a" sheetId="10" state="visible" r:id="rId10"/>
    <sheet xmlns:r="http://schemas.openxmlformats.org/officeDocument/2006/relationships" name="BUSINESS" sheetId="11" state="visible" r:id="rId11"/>
    <sheet xmlns:r="http://schemas.openxmlformats.org/officeDocument/2006/relationships" name="SUMMARY OF SIGNIFICANT ACCOUNTI" sheetId="12" state="visible" r:id="rId12"/>
    <sheet xmlns:r="http://schemas.openxmlformats.org/officeDocument/2006/relationships" name="PROPERTY AND EQUIPMENT" sheetId="13" state="visible" r:id="rId13"/>
    <sheet xmlns:r="http://schemas.openxmlformats.org/officeDocument/2006/relationships" name="INTELLECTUAL PROPERTY"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OPERATING LEASE"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PROPERTY AND EQUIPMENT (Tables)" sheetId="23" state="visible" r:id="rId23"/>
    <sheet xmlns:r="http://schemas.openxmlformats.org/officeDocument/2006/relationships" name="INTELLECTUAL PROPERTY (Tables)" sheetId="24" state="visible" r:id="rId24"/>
    <sheet xmlns:r="http://schemas.openxmlformats.org/officeDocument/2006/relationships" name="INCOME TAXES (Tables)" sheetId="25" state="visible" r:id="rId25"/>
    <sheet xmlns:r="http://schemas.openxmlformats.org/officeDocument/2006/relationships" name="STOCKHOLDERS' EQUITY (Tables)" sheetId="26" state="visible" r:id="rId26"/>
    <sheet xmlns:r="http://schemas.openxmlformats.org/officeDocument/2006/relationships" name="RELATED PARTY TRANSACTIONS (Tab" sheetId="27" state="visible" r:id="rId27"/>
    <sheet xmlns:r="http://schemas.openxmlformats.org/officeDocument/2006/relationships" name="SEGMENT INFORMATION (Tables)" sheetId="28" state="visible" r:id="rId28"/>
    <sheet xmlns:r="http://schemas.openxmlformats.org/officeDocument/2006/relationships" name="BUSINESS (Details Narrative)" sheetId="29" state="visible" r:id="rId29"/>
    <sheet xmlns:r="http://schemas.openxmlformats.org/officeDocument/2006/relationships" name="SUMMARY OF SIGNIFICANT ACCOUN_3" sheetId="30" state="visible" r:id="rId30"/>
    <sheet xmlns:r="http://schemas.openxmlformats.org/officeDocument/2006/relationships" name="PROPERTY AND EQUIPMENT (Details" sheetId="31" state="visible" r:id="rId31"/>
    <sheet xmlns:r="http://schemas.openxmlformats.org/officeDocument/2006/relationships" name="PROPERTY AND EQUIPMENT (Detai_2" sheetId="32" state="visible" r:id="rId32"/>
    <sheet xmlns:r="http://schemas.openxmlformats.org/officeDocument/2006/relationships" name="INTELLECTUAL PROPERTY (Details-" sheetId="33" state="visible" r:id="rId33"/>
    <sheet xmlns:r="http://schemas.openxmlformats.org/officeDocument/2006/relationships" name="INTELLECTUAL PROPERTY (Detail_2" sheetId="34" state="visible" r:id="rId34"/>
    <sheet xmlns:r="http://schemas.openxmlformats.org/officeDocument/2006/relationships" name="INTELLECTUAL PROPERTY (Details " sheetId="35" state="visible" r:id="rId35"/>
    <sheet xmlns:r="http://schemas.openxmlformats.org/officeDocument/2006/relationships" name="INCOME TAXES (Details- Deferred" sheetId="36" state="visible" r:id="rId36"/>
    <sheet xmlns:r="http://schemas.openxmlformats.org/officeDocument/2006/relationships" name="INCOME TAXES (Details- Income t" sheetId="37" state="visible" r:id="rId37"/>
    <sheet xmlns:r="http://schemas.openxmlformats.org/officeDocument/2006/relationships" name="INCOME TAXES (Details Narrative" sheetId="38" state="visible" r:id="rId38"/>
    <sheet xmlns:r="http://schemas.openxmlformats.org/officeDocument/2006/relationships" name="STOCKHOLDERS' EQUITY (Details -" sheetId="39" state="visible" r:id="rId39"/>
    <sheet xmlns:r="http://schemas.openxmlformats.org/officeDocument/2006/relationships" name="STOCKHOLDERS' EQUITY  (Details " sheetId="40" state="visible" r:id="rId40"/>
    <sheet xmlns:r="http://schemas.openxmlformats.org/officeDocument/2006/relationships" name="STOCKHOLDERS' EQUITY (Details N" sheetId="41" state="visible" r:id="rId41"/>
    <sheet xmlns:r="http://schemas.openxmlformats.org/officeDocument/2006/relationships" name="RELATED PARTY LOANS (Details)" sheetId="42" state="visible" r:id="rId42"/>
    <sheet xmlns:r="http://schemas.openxmlformats.org/officeDocument/2006/relationships" name="RELATED PARTY TRANSACTIONS (Det" sheetId="43" state="visible" r:id="rId43"/>
    <sheet xmlns:r="http://schemas.openxmlformats.org/officeDocument/2006/relationships" name="OPERATING LEASE (Details Narrat" sheetId="44" state="visible" r:id="rId44"/>
    <sheet xmlns:r="http://schemas.openxmlformats.org/officeDocument/2006/relationships" name="SEGMENT REPORTING (Details - Sc"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5" customWidth="1" min="1" max="1"/>
    <col width="42"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6349</t>
        </is>
      </c>
      <c r="C12" s="4" t="inlineStr">
        <is>
          <t xml:space="preserve"> </t>
        </is>
      </c>
      <c r="D12" s="4" t="inlineStr">
        <is>
          <t xml:space="preserve"> </t>
        </is>
      </c>
    </row>
    <row r="13">
      <c r="A13" s="4" t="inlineStr">
        <is>
          <t>Entity Registrant Name</t>
        </is>
      </c>
      <c r="B13" s="4" t="inlineStr">
        <is>
          <t>KwikClick, Inc.</t>
        </is>
      </c>
      <c r="C13" s="4" t="inlineStr">
        <is>
          <t xml:space="preserve"> </t>
        </is>
      </c>
      <c r="D13" s="4" t="inlineStr">
        <is>
          <t xml:space="preserve"> </t>
        </is>
      </c>
    </row>
    <row r="14">
      <c r="A14" s="4" t="inlineStr">
        <is>
          <t>Entity Central Index Key</t>
        </is>
      </c>
      <c r="B14" s="4" t="inlineStr">
        <is>
          <t>0001884164</t>
        </is>
      </c>
      <c r="C14" s="4" t="inlineStr">
        <is>
          <t xml:space="preserve"> </t>
        </is>
      </c>
      <c r="D14" s="4" t="inlineStr">
        <is>
          <t xml:space="preserve"> </t>
        </is>
      </c>
    </row>
    <row r="15">
      <c r="A15" s="4" t="inlineStr">
        <is>
          <t>Entity Tax Identification Number</t>
        </is>
      </c>
      <c r="B15" s="4" t="inlineStr">
        <is>
          <t>95-4463033</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585 West 500 South Suite 200</t>
        </is>
      </c>
      <c r="C17" s="4" t="inlineStr">
        <is>
          <t xml:space="preserve"> </t>
        </is>
      </c>
      <c r="D17" s="4" t="inlineStr">
        <is>
          <t xml:space="preserve"> </t>
        </is>
      </c>
    </row>
    <row r="18">
      <c r="A18" s="4" t="inlineStr">
        <is>
          <t>Entity Address, City or Town</t>
        </is>
      </c>
      <c r="B18" s="4" t="inlineStr">
        <is>
          <t>Bountiful</t>
        </is>
      </c>
      <c r="C18" s="4" t="inlineStr">
        <is>
          <t xml:space="preserve"> </t>
        </is>
      </c>
      <c r="D18" s="4" t="inlineStr">
        <is>
          <t xml:space="preserve"> </t>
        </is>
      </c>
    </row>
    <row r="19">
      <c r="A19" s="4" t="inlineStr">
        <is>
          <t>Entity Address, State or Province</t>
        </is>
      </c>
      <c r="B19" s="4" t="inlineStr">
        <is>
          <t>UT</t>
        </is>
      </c>
      <c r="C19" s="4" t="inlineStr">
        <is>
          <t xml:space="preserve"> </t>
        </is>
      </c>
      <c r="D19" s="4" t="inlineStr">
        <is>
          <t xml:space="preserve"> </t>
        </is>
      </c>
    </row>
    <row r="20">
      <c r="A20" s="4" t="inlineStr">
        <is>
          <t>Entity Address, Postal Zip Code</t>
        </is>
      </c>
      <c r="B20" s="4" t="inlineStr">
        <is>
          <t>84010</t>
        </is>
      </c>
      <c r="C20" s="4" t="inlineStr">
        <is>
          <t xml:space="preserve"> </t>
        </is>
      </c>
      <c r="D20" s="4" t="inlineStr">
        <is>
          <t xml:space="preserve"> </t>
        </is>
      </c>
    </row>
    <row r="21">
      <c r="A21" s="4" t="inlineStr">
        <is>
          <t>City Area Code</t>
        </is>
      </c>
      <c r="B21" s="4" t="inlineStr">
        <is>
          <t>385</t>
        </is>
      </c>
      <c r="C21" s="4" t="inlineStr">
        <is>
          <t xml:space="preserve"> </t>
        </is>
      </c>
      <c r="D21" s="4" t="inlineStr">
        <is>
          <t xml:space="preserve"> </t>
        </is>
      </c>
    </row>
    <row r="22">
      <c r="A22" s="4" t="inlineStr">
        <is>
          <t>Local Phone Number</t>
        </is>
      </c>
      <c r="B22" s="4" t="inlineStr">
        <is>
          <t>301-2792</t>
        </is>
      </c>
      <c r="C22" s="4" t="inlineStr">
        <is>
          <t xml:space="preserve"> </t>
        </is>
      </c>
      <c r="D22" s="4" t="inlineStr">
        <is>
          <t xml:space="preserve"> </t>
        </is>
      </c>
    </row>
    <row r="23">
      <c r="A23" s="4" t="inlineStr">
        <is>
          <t>Title of 12(g) Security</t>
        </is>
      </c>
      <c r="B23" s="4" t="inlineStr">
        <is>
          <t>Common Stock, par value $0.0001 per shar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2249969</v>
      </c>
    </row>
    <row r="33">
      <c r="A33" s="4" t="inlineStr">
        <is>
          <t>Entity Common Stock, Shares Outstanding</t>
        </is>
      </c>
      <c r="B33" s="4" t="inlineStr">
        <is>
          <t xml:space="preserve"> </t>
        </is>
      </c>
      <c r="C33" s="6" t="n">
        <v>155648705</v>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Insider Trading Policies and Procedures Adopted [Flag]</t>
        </is>
      </c>
      <c r="B36" s="4" t="inlineStr">
        <is>
          <t>true</t>
        </is>
      </c>
      <c r="C36" s="4" t="inlineStr">
        <is>
          <t xml:space="preserve"> </t>
        </is>
      </c>
      <c r="D36" s="4" t="inlineStr">
        <is>
          <t xml:space="preserve"> </t>
        </is>
      </c>
    </row>
    <row r="37">
      <c r="A37" s="4" t="inlineStr">
        <is>
          <t>Auditor Name</t>
        </is>
      </c>
      <c r="B37" s="4" t="inlineStr">
        <is>
          <t>Green Growth CPAs</t>
        </is>
      </c>
      <c r="C37" s="4" t="inlineStr">
        <is>
          <t xml:space="preserve"> </t>
        </is>
      </c>
      <c r="D37" s="4" t="inlineStr">
        <is>
          <t xml:space="preserve"> </t>
        </is>
      </c>
    </row>
    <row r="38">
      <c r="A38" s="4" t="inlineStr">
        <is>
          <t>Auditor Location</t>
        </is>
      </c>
      <c r="B38" s="4" t="inlineStr">
        <is>
          <t>Los Angeles, California</t>
        </is>
      </c>
      <c r="C38" s="4" t="inlineStr">
        <is>
          <t xml:space="preserve"> </t>
        </is>
      </c>
      <c r="D38" s="4" t="inlineStr">
        <is>
          <t xml:space="preserve"> </t>
        </is>
      </c>
    </row>
    <row r="39">
      <c r="A39" s="4" t="inlineStr">
        <is>
          <t>Auditor Firm ID</t>
        </is>
      </c>
      <c r="B39" s="4" t="inlineStr">
        <is>
          <t>6580</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The Company is committed Our approach to cybersecurity risk management encompasses a comprehensive process of assessment, identification,
and mitigation strategies. we employ a multifaceted approach
to managing these risks, which includes implementing cutting-edge technological solutions, enforcing stringent access controls, and providing
ongoing training and awareness programs to our employees. Moreover, we maintain open lines of communication with relevant stakeholders,
ensuring timely response and adaptation to emerging cyber threats.</t>
        </is>
      </c>
    </row>
    <row r="5">
      <c r="A5" s="4" t="inlineStr">
        <is>
          <t>Cybersecurity Risk Management Processes Integrated [Flag]</t>
        </is>
      </c>
      <c r="B5" s="4" t="inlineStr">
        <is>
          <t>true</t>
        </is>
      </c>
    </row>
    <row r="6">
      <c r="A6" s="4" t="inlineStr">
        <is>
          <t>Cybersecurity Risk Management Processes Integrated [Text Block]</t>
        </is>
      </c>
      <c r="B6" s="4" t="inlineStr">
        <is>
          <t>The Company is committed</t>
        </is>
      </c>
    </row>
    <row r="7">
      <c r="A7" s="4" t="inlineStr">
        <is>
          <t>Cybersecurity Risk Board of Directors Oversight [Text Block]</t>
        </is>
      </c>
      <c r="B7" s="4" t="inlineStr">
        <is>
          <t xml:space="preserve">we employ a multifaceted approach
to managing these risks, which includes implementing cutting-edge technological solutions, </t>
        </is>
      </c>
    </row>
    <row r="8">
      <c r="A8" s="4" t="inlineStr">
        <is>
          <t>Cybersecurity Risk Board Committee or Subcommittee Responsible for Oversight [Text Block]</t>
        </is>
      </c>
      <c r="B8" s="4" t="inlineStr">
        <is>
          <t>enforcing stringent access controls, and providing
ongoing training and awareness programs to our employees.</t>
        </is>
      </c>
    </row>
    <row r="9">
      <c r="A9" s="4" t="inlineStr">
        <is>
          <t>Cybersecurity Risk Process for Informing Board Committee or Subcommittee Responsible for Oversight [Text Block]</t>
        </is>
      </c>
      <c r="B9" s="4" t="inlineStr">
        <is>
          <t>Moreover, we maintain open lines of communication with relevant stakeholders,
ensuring timely response and adaptation to emerging cyber threats.</t>
        </is>
      </c>
    </row>
    <row r="10">
      <c r="A10" s="4" t="inlineStr">
        <is>
          <t>Cybersecurity Risk Role of Management [Text Block]</t>
        </is>
      </c>
      <c r="B10" s="4" t="inlineStr">
        <is>
          <t>Our approach to cybersecurity risk management encompasses a comprehensive process of assessment, identification,
and mitigation strateg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t>
        </is>
      </c>
      <c r="B4" s="4" t="inlineStr">
        <is>
          <t xml:space="preserve">NOTE 1. BUSINESS KwikClick, Inc., (the Company) was organized pursuant
to the laws of the State of Delaware on November 16, 1993. Beginning in 2020, the Company commenced its KwikClick business operations
to allow sellers to make products or services available on the KwikClick platform, at Kwik.com, offering a self-determined incentive budget
on goods or services in exchange for exposure and substantially increased sales volume. KwikClick is a social interaction, selling, and
referral software platform. Stores and manufacturers (“Brands”) wishing to promote their products or services on the
KwikClick software platform, which connects them to promoters, influencers, and customers. When the Brand is paid for the consumer
purchases through the KwikClick platform, the Brand pays an incentive budget to KwikClick. KwikClick receives the entire incentive
budget as revenue for generating the sales through its platform and recognizes cost of sales upon calculation and payment of the commissions
paid to the wave of affiliates. Going Concern As reflected in the accompanying consolidated financial
statements, the Company has a net loss of $ 1,956,4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Accounting Basis These consolidated financial statements are prepared
on the accrual basis of accounting in conformity with accounting principles generally accepted in the United States of America (“US
GAAP”). The Company’s fiscal year end is December 31. Principles of Consolidation The accompanying consolidated financial statements
include the accounts of the Company and its wholly owned subsidiary KwikClick LLC. Intercompany transactions and balances have been eliminated
in consolidation. Segments The Company has one Cash and Cash Equivalents Cash equivalents include all highly liquid investments
with an original maturity of three months or less when purchased. The Company did no Net Loss Per Share The Company presents both basic and diluted earnings
per share (EPS) on the face of the statements of operations. Basic EPS is computed by dividing net loss by the weighted average number
of shares outstanding during the period. Diluted EPS gives effect to all dilutive potential common shares outstanding during the period
under the treasury stock method using the if-converted method. Due to the incurrence of net losses, the Company did not include outstanding
instruments convertible into common stock that would be anti-dilutive. As of December 31, 2024 and 2023 the Company had 1,602,470 102,470 9,253,934 1,758,000 Property and Equipment Property and equipment are recorded at cost. Expenditures
for major betterments and additions are charges to the asset accounts, while replacements, maintenance and repairs which do not improve
or extend the lives of the respective assets are charged to expense as incurred. Depreciation of property and equipment is computed by
the straight-line method using various rates based generally on the useful lives of the assets, which range from five to seven years Intellectual Property Intellectual property includes certain external legal
costs for the application, maintenance and extension of the useful life of patents. Intellectual property costs are capitalized, based
on management’s estimates, when they are deemed to be recoverable. Other intellectual property-related costs are expensed as incurred.
Capitalized intellectual property costs are amortized utilizing the straight-line method over their remaining economic useful lives of
up to 20 Impairment of Long-Lived Tangible Assets and Intellectual
Property The Company reviews long-lived tangible and intellectual
property assets for potential impairment annually and when events or changes in circumstances indicate the carrying amount of an asset
may not be recoverable. In the event the expected undiscounted future cash flows resulting from the use of the asset is less than the
carrying amount of the asset, an impairment loss is recorded equal to the excess of the asset’s carrying value over its fair value.
The Company did no Research and Development Research and development costs primarily consist of
internal and external engineering staff wages, coding, and related on-going activities associated with upgrading and enhancing the Company’s
internally developed software platform. Research and development costs that do not meet the criteria for capitalization, including those
costs determined to be probable to result in additional functionality, are expensed as incurred. For the years ended December 31, 2024
and 2023 the Company did no Revenue Recognition The Company determines the measurement of revenue
and the timing of revenue recognition utilizing the following core principle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Revenue is measured based on the amount of consideration
that the Company expects to receive, reduced by estimates for return allowances, promotional discounts, and rebates. Revenue excludes
any amounts collected on behalf of third parties, including product costs for goods not owned and indirect taxes. A description of the Company’s revenue generating
activities is as follows: Third-Party Seller Services (Brand Services Revenue): The Company offers programs that provide sellers a
software platform to sell their products. For some contracts the Company provides payment processing and order fulfillment facilitation.
The Company is not the seller of record in these transactions. The Company generally determines stand-alone revenue
based on a percentage of the prices charged by the seller to deliver products sold. The commissions and any related fulfillment, shipping,
and transaction processing fees the Company earns from these arrangements are recognized when the services are rendered, which generally
occurs upon delivery of the related products to a third-party carrier or to the product purchaser. The Company does not incur material
costs in obtaining third party seller contracts. Software Licensing (Hosting Arrangement): The Company licenses the use of its internally developed
software to third parties for a fixed fee over a specified term. Revenue under these arrangements are recognized ratably over the contract
term. Custom Design Services The Company provides custom brand programming services
in which its software platform gets integrated into a customer’s own website. These custom design services are performed over a
specified term for a fixed monthly fee. Revenue under these arrangements are recognized ratably over the contract term as the Company
performs design, monitoring, and on-going maintenance and update services. Applicable sales commissions paid in connection with
contracts exceeding one year are capitalized and amortized over the contract term. During the years ended December 31, 2024 and 2023 the
Company did no Return Allowances The fees earned by the Company are subject to returns
under similar terms as set by the third-party services using the Company’s software platform. The Company does not assume
responsibility for refund or replacement of product costs. Return allowances, which reduce revenue and cost of sales, are estimated
using historical experience. During the years ended December 31, 2024 and 2023, the Company did no Cost of Sales Cost of sales primarily consist of commissions paid
to third party influencers and consumers. Payment processing and related transaction costs, including those associated with seller transactions,
are classified in general and administrative expenses on our consolidated statements of operations. Stock-Based Compensation Stock-based compensation costs for eligible employees
and non-employees are measured at fair value on the date of grant. Compensation expense is recognized over the award’s requisite
service period on a straight-line basis. The Company does not estimate forfeitures when determining
the fair value of stock-based awards, rather forfeitures of non-vested awards are recognized in the periods in which they occur. Fair Value Measurements US GAAP define fair value as the price that would
be received for an asset or the exit price that would be paid to transfer a liability in the principal or most advantageous market in
an orderly transaction between market participants on the measurement date, and also establishes a fair value hierarchy which requires
an entity to maximize the use of observable inputs, where available. The three-level hierarchy of valuation techniques established to
measure fair value is defined as follow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Whenever possible, the Company is required to use
observable market inputs (Level 1 – quoted market prices) when measuring fair value. The Company performed fair value measurements
of its common stock and stock options, using unobservable inputs within Level 3 of the hierarchy. The fair value of cash and equivalents, accounts payable,
accrued liabilities, and shareholder loans approximates the carrying amount of these financial instruments due to their short-term maturity. Advertising The Company expenses advertising costs as incurred.
Advertising expense was $ 6,418 163,798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Lease Accounting The Company occupies office space under a lease arrangement.
The property is leased under a non-cancelable agreement that contains a lease term in excess of twelve months on the date of entry as
well as renewal options for additional periods. The agreement, which has been classified as an operating lease, provides for base minimum
rental payments, as well non-lease components including insurance, taxes, maintenance, and other common area costs. At the lease commencement date, the Company recognizes
a right-of-use asset and a lease liability for all leases, except short-term leases with an original term of twelve months or less.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prepayments to the lessor and initial direct costs such as brokerage commissions, less any lease incentives
received. All right-of-use assets are periodically reviewed for impairment in accordance with standards that apply to long-lived assets.
The lease liability is initially measured at the present value of the lease payments, discounted using the rate implicit in the contract
if available or an estimate of our incremental borrowing rate for a collateralized loan with the same term as the underlying lease. The
discount rates used for the initial measurement of lease liabilities as of the date of entry were based on the original lease terms. Lease payments included in the measurement of lease
liabilities consist of (i) fixed lease payments for the noncancelable lease term, (ii) fixed lease payments for optional renewal periods
where it is reasonably certain the renewal option will be exercised, and (iii) variable lease payments that depend on an underlying index
or rate, based on the index or rate in effect at lease commencement. Certain real estate lease agreements require payments for non-lease
costs such as utilities and common area maintenance. The Company has elected an accounting policy to not separate implicit components
of the contract that may be considered non-lease related. Lease expense for operating leases consists of the
fixed lease payments recognized on a straight-line basis over the lease term plus variable lease payments as incurred. The lease payments
are allocated between a reduction of the lease liability and interest expense. Depreciation of the right-of-use asset for operating leases
reflects the use of the asset on straight-line basis over the expected term of the lease. Income Taxes Income taxes are accounted for under the asset and
liability method. Deferred tax assets and liabilities are recognized for the future tax consequences attributable to differences between
the financial statement carrying amount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s the enactment date. Valuation allowances are established when necessary
in order to reduce deferred tax assets to the amounts expected to be recovered. The Company applies accounting guidance for income
taxes with respect to uncertain tax positions. As a result of this guidance, a tax position is recognized as a benefit only if it is “more
likely than not” that the tax position would be sustained in a tax examination with a tax examination being presumed to occur. The
amount recognized is the largest amount of tax benefit that has a greater than 50% cumulative likelihood of being realized on examination.
For tax positions not meeting the “more likely than not” test, no tax benefit is recorded. Foreign Currency Translation The Company’s functional and reporting currency
is the United States dollar.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determination of income.
The Company did not have material translation adjustments during the periods presented. Reclassifications Certain prior year amounts have been reclassified
for consistency with the current year presentation. These reclassifications are not material and had no effect on the previously reported
financial position, results of operations, or cash flows. Recent Accounting Pronouncements From time to time, new accounting pronouncements
are issued by the Financial Accounting Standards Board (“FASB”) under its accounting standard codifications (“ASC”)
or other standard setting bodies and adopted by the Company as of the specified effective date, unless otherwise discussed below. New Accounting Pronouncements Adopted In November 2023, the FASB issued ASU 2023-07,
Segment Reporting (Topic 280): Improvements to Reportable Segment Disclosures, which improves reportable segment disclosure requirements
through enhanced disclosures about significant segment expenses. These amendments enhance interim disclosure requirements, require disclosure
of the title and position of the chief operating decision maker, require disclosure of significant segment expenses that are regularly
provided to the CODM, clarify circumstances for disclosure of more than one segment profit or loss measure and require that a public entity
that has a single reportable segment provide all disclosures required by ASC 280 and amendments. This ASU update is effective for fiscal
years beginning after December 15, 2023 for the Company’s annual report, and interim periods within fiscal years beginning after
December 15, 2024. The Company adopted this ASU for the annual report for the year beginning January 1, 2024 and evaluated the impact
of the adoption of the ASU. It did not result in a material impact on the Company's financial statements and related disclosures. New Accounting Pronouncements, Not yet Adopted In October 2023, the FASB issued ASU 2023-06,
Disclosure Improvements: Codification Amendments in Response to the SEC’s Disclosure Update and Simplification Initiative, which
modifies the disclosure or presentation requirements related to variety of FASB Accounting Standard Codification topics. The effective
date for each amendment will be the date on which the SEC’s removal of that related disclosure from Regulation S-X or Regulation
S-K is effective. If by June 30, 2027, the SEC has not removed the applicable requirement from Regulation S-X or Regulation S-K, the
pending content of the associated amendment will be removed from the Codification and will not become effective for any entities. The
Company is currently evaluating the effect of adopting this ASU. On December 14, 2023, the FASB issued ASU 2023-09,
Improvements to Income Tax Disclosures, which amends the guidance in ASC 740, Income Taxes. The ASU is intended to improve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ASU’s amendments are effective for public business entities for annual periods beginning after December 15,
2024. Entities are permitted to early adopt the standard “for annual financial statements that have not yet been issued or made
available for issuance.” Adoption is either prospectively or retrospectively; the Company will adopt this ASU on a prospective basis.
The Company is currently evaluating the impact of the ASU, but does not expect any material impact upon adoption. On November 2024, the FASB issued ASU 2024-03
- Income Statement - Reporting Comprehensive Income - Expense Disaggregation Disclosures (Subtopic 220-40): Disaggregation of Income Statement
Expenses. The ASU requires more detailed disclosures about the types of expenses in commonly presented expense captions such as cost of
sales, selling, general and administrative expenses and research and development expenses. This includes separate footnote disclosure
for expenses such as purchases of inventory, employee compensation, depreciation, and intangible asset amortization. Public business entities
are required to apply the guidance prospectively and may apply it retrospectively. The ASU's amendments are effective for public business
entities for annual periods beginning after December 15, 2026, and interim reporting periods beginning after December 15, 2027. Public
business entities are required to apply the guidance prospectively and may apply it retrospectively. The Company is currently evaluating
the effect of adopting this ASU.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NOTE 3. PROPERTY AND EQUIPMENT Property and equipment as of December 31, 2024 and
2023 were as follows:
Schedule of property and equipment
2024 2023
Office Equipment $ 4,483 $ 8,483
Less Accumulated Depreciation (3,456 ) (3,968 )
Total property and equipment $ 1,027 $ 4,515 During the year ended December 31, 2024 and 2023,
the Company recorded depreciation expense of $ 1,107 1,1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ELLECTUAL PROPERTY</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ELLECTUAL PROPERTY</t>
        </is>
      </c>
      <c r="B4" s="4" t="inlineStr">
        <is>
          <t xml:space="preserve">NOTE 4. INTELLECTUAL PROPERTY Intangible Assets as of December 31, 2024 and 2023
were as follows:
Schedule of intangible assets
2024 2023
Patents $ 1,416,526 $ 1,455,815
Domain 100,000 100,000
Less Accumulated Amortization (235,838 ) (149,324 )
Total intangible assets $ 1,280,688 $ 1,406,491 During the year ended December 31, 2024 and 2023,
the Company recorded amortization expense of $ 90,537 88,045 Future Amortization Expense
Schedule of future amortization expense
Year Amount
2025 $ 90,537
2026 90,537
2027 90,537
2028 90,537
2029 90,537
Thereafter 828,003
$ 1,280,6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5. INCOME TAXES The
Company follows ASC 740, Income Taxes no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 will not be realized. Deferred tax assets and liabilities
are adjusted for the effects of changes in tax laws and rates on the date of enactment.
Schedule of deferred tax assets and liabilities
2024 2023
Deferred tax asset:
Net operating loss carryover $ 1,824,029 $ 1,526,143
Valuation allowance (1,824,029 ) (1,526,143 )
Total deferred tax asset $ – $ – A reconciliation of amounts obtained by applying Federal tax rates of 21
Schedule of reconciliation income tax benefit
2024 2023
Book loss at the federal tax rate $ (410,849 ) $ (819,647 )
Stock for services 117,923 244,225
Depreciation difference 8 (101 )
Amortization difference (4,968 ) (2,996 )
Change in valuation allowance 297,886 578,519
Income tax expense $ – $ – The Company periodically reviews its tax positions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The Company does not have any material unrecognized tax benefits as of December 31, 2024 or 2023. The Company’s tax returns are subject to audit
for all years since its inception in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NOTE 6. STOCKHOLDERS' EQUITY Common Stock The Company issued the following shares of common
stock for the years ended December 31, 2024 and 2023: During the year ended December 31, 2024, the Company
issued 2,500,000 500,000 0.20 During the year ended December 31, 2023, the Company
issued 1,906,100 200,196 During the year ended December 31, 2023, the Company
issued 1,800,000 300,000 Stock Based Compensation During 2021 the Company adopted the 2021 Equity Incentive
Plan (the “Plan”) the total number of shares of common stock authorized under Plan totals 10,000,000 3,538,462 In addition to awards granted from the Plan, the Company
has granted equity and equity-linked awards for various employees and non-employees at the discretion of the Compensation Committee of
the Board of Directors. The fair value of the awards estimated at the grant date are earned and recognized over the requisite service
period. Warrants The Company estimated the fair value of the warrants
on the grant date using a Black-Scholes options pricing model using the quoted market price on the grant date; exercise price of $0.01
per share; expected volatility of approximately 89.3 seven 4.25 A summary of the common stock warrant activity is
as follows:
Schedule of warrant activity
Warrants Weighted Weighted
Outstanding at January 1, 2024 102,470 $ 0.01 –
Warrants granted 1,500,000 0.04
Exercised – –
Forfeited, cancelled or expired – –
Outstanding at December 31, 2024 1,602,470 $ 0.04 6.6
Exercisable at December 31, 2024 1,602,470 $ 0.04 6.6 During the year ended December 31, 2024 the Company recognized $ 49,115 During the year ended December 31, 2023 the Company
issued 102,470 0.01 104,502 The grant date fair value of the warrants not previously
recognized totaled $ 26,694 Stock Appreciation Rights During the year ended December 31, 2024 the Company
issued 3,981,538 2,500,000 The Company estimated the fair value of the SARs on
the grant date using a Black-Scholes options pricing model using the quoted market price on the grant date; exercise prices ranging from
$0.07 to $0.44 per share; expected volatility of approximately 89.3 seven 4.25 A summary of the stock appreciation rights activity
is as follows:
Schedule of stock appreciation rights activity
Stock Weighted Weighted
Outstanding at January 1, 2024 5,296,099 $ 0.41 –
Granted 3,981,538 0.16
Exercised – –
Forfeited, cancelled or expired (23,432 ) 0.50
Outstanding at December 31, 2024 9,254,205 $ 0.33 6.21
Exercisable at December 31, 2024 9,253,934 $ 0.30 6.21 The grant date fair value of the stock appreciation
rights issued for compensation during the twelve months ended December 31, 2024 totaled $ 106,939 During the years ended December 31, 2024 and 2023,
the Company recognized total expense associated with the SARs of $ 512,425 1,152,010 109 As of December 31, 2024, the Company has committed
10,856,6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7. RELATED PARTY TRANSACTIONS The Company’s related party loans consist of
the following:
Schedule of related party loans
December 31, 2024 December 31, 2023
Related party note payable with a nominal interest rate of 10% per annum due on demand $ 2,541,677 $ 1,680,405
Accrued interest 301,305 74,040
Total related party note payable $ 2,842,982 $ 1,754,445 During the years ended December 31, 2024 and 2023,
the Company recognized total interest expense of $ 227,265 74,0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8. COMMITMENTS AND CONTINGENCIES On May 31, 2023, NAI Liquidation Trust, the successor
in interest to the defunct NewAge, Inc. by and through its Liquidation Trustee, Steven Balasiano, filed an adversary proceeding against
the Company in the Newage Chapter 11 bankruptcy case (Delaware Case #22-10819). The Company licensed some of its technology to NewAge
pursuant to a license agreement that started in September 2021 and terminated in late 2022. A prior adversarial action was brought by
NewAge in the same bankruptcy case but was never served and was dismissed on June 1, 2023. Like the prior dismissed action, NAI Liquidation
Trust contends that they are the rightful owner of KwikClick’s intellectual property. NAI Liquidation Trust brings several causes
of action related to that contention. The Company believes that the code base and functionality
of its software platform differs materially from any intellectual property owned by NewAge. The Company intends to vigorously defend and
assert its intellectual property rights. In the event the Company does not prevail it may be required to impair substantially all of its
intangible assets with a carrying value of approximately $1.3 million at December 31, 2024 and may be forced to discontinue its on-going
fee-based sales platform. The litigation is in its early stages, an estimate of reasonably possible loss cannot be made at this time.
As such, there has been no further adjustment to the accompanying consolidated statements of financial position, results of operations,
or cash flows as of and for the twelve months ended December 31,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LEASE</t>
        </is>
      </c>
      <c r="B1" s="2" t="inlineStr">
        <is>
          <t>12 Months Ended</t>
        </is>
      </c>
    </row>
    <row r="2">
      <c r="B2" s="2" t="inlineStr">
        <is>
          <t>Dec. 31, 2024</t>
        </is>
      </c>
    </row>
    <row r="3">
      <c r="A3" s="3" t="inlineStr">
        <is>
          <t>Operating Lease</t>
        </is>
      </c>
      <c r="B3" s="4" t="inlineStr">
        <is>
          <t xml:space="preserve"> </t>
        </is>
      </c>
    </row>
    <row r="4">
      <c r="A4" s="4" t="inlineStr">
        <is>
          <t>OPERATING LEASE</t>
        </is>
      </c>
      <c r="B4" s="4" t="inlineStr">
        <is>
          <t xml:space="preserve">NOTE 9. OPERATING LEASE As of December 31, 2024, the Company was released
from its previous Bountiful, Utah corporate headquarters lease without penalty. The Company recognized lease expense associated
with its operating lease totaling $ 72,316 72,2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92996</v>
      </c>
      <c r="C3" s="5" t="n">
        <v>64186</v>
      </c>
    </row>
    <row r="4">
      <c r="A4" s="4" t="inlineStr">
        <is>
          <t>Accounts receivable, net</t>
        </is>
      </c>
      <c r="B4" s="6" t="n">
        <v>32278</v>
      </c>
      <c r="C4" s="6" t="n">
        <v>16503</v>
      </c>
    </row>
    <row r="5">
      <c r="A5" s="4" t="inlineStr">
        <is>
          <t>Total current assets</t>
        </is>
      </c>
      <c r="B5" s="6" t="n">
        <v>225274</v>
      </c>
      <c r="C5" s="6" t="n">
        <v>80689</v>
      </c>
    </row>
    <row r="6">
      <c r="A6" s="4" t="inlineStr">
        <is>
          <t>Other receivable</t>
        </is>
      </c>
      <c r="B6" s="6" t="n">
        <v>44753</v>
      </c>
      <c r="C6" s="6" t="n">
        <v>0</v>
      </c>
    </row>
    <row r="7">
      <c r="A7" s="4" t="inlineStr">
        <is>
          <t>Equipment, net</t>
        </is>
      </c>
      <c r="B7" s="6" t="n">
        <v>1027</v>
      </c>
      <c r="C7" s="6" t="n">
        <v>4515</v>
      </c>
    </row>
    <row r="8">
      <c r="A8" s="4" t="inlineStr">
        <is>
          <t>Intellectual property, net</t>
        </is>
      </c>
      <c r="B8" s="6" t="n">
        <v>1280688</v>
      </c>
      <c r="C8" s="6" t="n">
        <v>1406491</v>
      </c>
    </row>
    <row r="9">
      <c r="A9" s="4" t="inlineStr">
        <is>
          <t>Right to use asset</t>
        </is>
      </c>
      <c r="B9" s="6" t="n">
        <v>0</v>
      </c>
      <c r="C9" s="6" t="n">
        <v>64194</v>
      </c>
    </row>
    <row r="10">
      <c r="A10" s="4" t="inlineStr">
        <is>
          <t>Total assets</t>
        </is>
      </c>
      <c r="B10" s="6" t="n">
        <v>1551742</v>
      </c>
      <c r="C10" s="6" t="n">
        <v>1555889</v>
      </c>
    </row>
    <row r="11">
      <c r="A11" s="3" t="inlineStr">
        <is>
          <t>Current liabilities:</t>
        </is>
      </c>
      <c r="B11" s="4" t="inlineStr">
        <is>
          <t xml:space="preserve"> </t>
        </is>
      </c>
      <c r="C11" s="4" t="inlineStr">
        <is>
          <t xml:space="preserve"> </t>
        </is>
      </c>
    </row>
    <row r="12">
      <c r="A12" s="4" t="inlineStr">
        <is>
          <t>Accounts payable</t>
        </is>
      </c>
      <c r="B12" s="6" t="n">
        <v>781388</v>
      </c>
      <c r="C12" s="6" t="n">
        <v>888513</v>
      </c>
    </row>
    <row r="13">
      <c r="A13" s="4" t="inlineStr">
        <is>
          <t>Accrued expenses</t>
        </is>
      </c>
      <c r="B13" s="6" t="n">
        <v>96210</v>
      </c>
      <c r="C13" s="6" t="n">
        <v>120859</v>
      </c>
    </row>
    <row r="14">
      <c r="A14" s="4" t="inlineStr">
        <is>
          <t>Lease obligation</t>
        </is>
      </c>
      <c r="B14" s="6" t="n">
        <v>0</v>
      </c>
      <c r="C14" s="6" t="n">
        <v>55852</v>
      </c>
    </row>
    <row r="15">
      <c r="A15" s="4" t="inlineStr">
        <is>
          <t>Related party loans</t>
        </is>
      </c>
      <c r="B15" s="6" t="n">
        <v>2842982</v>
      </c>
      <c r="C15" s="6" t="n">
        <v>1754445</v>
      </c>
    </row>
    <row r="16">
      <c r="A16" s="4" t="inlineStr">
        <is>
          <t>Total current liabilities</t>
        </is>
      </c>
      <c r="B16" s="6" t="n">
        <v>3720580</v>
      </c>
      <c r="C16" s="6" t="n">
        <v>2819669</v>
      </c>
    </row>
    <row r="17">
      <c r="A17" s="3" t="inlineStr">
        <is>
          <t>Long-term liabilities:</t>
        </is>
      </c>
      <c r="B17" s="4" t="inlineStr">
        <is>
          <t xml:space="preserve"> </t>
        </is>
      </c>
      <c r="C17" s="4" t="inlineStr">
        <is>
          <t xml:space="preserve"> </t>
        </is>
      </c>
    </row>
    <row r="18">
      <c r="A18" s="4" t="inlineStr">
        <is>
          <t>Lease obligation, net of current portion</t>
        </is>
      </c>
      <c r="B18" s="6" t="n">
        <v>0</v>
      </c>
      <c r="C18" s="6" t="n">
        <v>10174</v>
      </c>
    </row>
    <row r="19">
      <c r="A19" s="4" t="inlineStr">
        <is>
          <t>Total liabilities</t>
        </is>
      </c>
      <c r="B19" s="6" t="n">
        <v>3720580</v>
      </c>
      <c r="C19" s="6" t="n">
        <v>2829843</v>
      </c>
    </row>
    <row r="20">
      <c r="A20" s="3" t="inlineStr">
        <is>
          <t>Stockholders' deficit</t>
        </is>
      </c>
      <c r="B20" s="4" t="inlineStr">
        <is>
          <t xml:space="preserve"> </t>
        </is>
      </c>
      <c r="C20" s="4" t="inlineStr">
        <is>
          <t xml:space="preserve"> </t>
        </is>
      </c>
    </row>
    <row r="21">
      <c r="A21" s="4" t="inlineStr">
        <is>
          <t>Preferred stock, $0.0001 par value; 5,000,000 shares authorized and none issued and outstanding</t>
        </is>
      </c>
      <c r="B21" s="6" t="n">
        <v>0</v>
      </c>
      <c r="C21" s="6" t="n">
        <v>0</v>
      </c>
    </row>
    <row r="22">
      <c r="A22" s="4" t="inlineStr">
        <is>
          <t>Common stock, $0.0001 par value; 400,000,000 shares authorized; 155,648,705 shares issued and outstanding at December 31, 2024 and 2023, respectively</t>
        </is>
      </c>
      <c r="B22" s="6" t="n">
        <v>15566</v>
      </c>
      <c r="C22" s="6" t="n">
        <v>15316</v>
      </c>
    </row>
    <row r="23">
      <c r="A23" s="4" t="inlineStr">
        <is>
          <t>Additional paid-in-capital</t>
        </is>
      </c>
      <c r="B23" s="6" t="n">
        <v>10174550</v>
      </c>
      <c r="C23" s="6" t="n">
        <v>9113260</v>
      </c>
    </row>
    <row r="24">
      <c r="A24" s="4" t="inlineStr">
        <is>
          <t>Accumulated deficit</t>
        </is>
      </c>
      <c r="B24" s="6" t="n">
        <v>-12358954</v>
      </c>
      <c r="C24" s="6" t="n">
        <v>-10402530</v>
      </c>
    </row>
    <row r="25">
      <c r="A25" s="4" t="inlineStr">
        <is>
          <t>Total stockholders' deficit</t>
        </is>
      </c>
      <c r="B25" s="6" t="n">
        <v>-2168838</v>
      </c>
      <c r="C25" s="6" t="n">
        <v>-1273954</v>
      </c>
    </row>
    <row r="26">
      <c r="A26" s="4" t="inlineStr">
        <is>
          <t>Total liabilities and stockholders' deficit</t>
        </is>
      </c>
      <c r="B26" s="5" t="n">
        <v>1551742</v>
      </c>
      <c r="C26" s="5" t="n">
        <v>15558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NOTE 10. SEGMENT INFORMATION The Company has one reportable and operating segment
which provides customers the platform to sell their products or services. The accounting policies of this operating segment are the same
as those described in the summary of significant accounting policies. The Company’s chief operating decision maker (“CODM”)
is its President and CEO. The CODM’s measure of segment profit or
loss is net income. For purposes of evaluating performance and allocating resources, the CODM reviews the financial information and evaluates
net income against comparable prior periods and the Company’s forecast. The Company derives nearly all of its revenue from United
States of America (“US”) based customers with an immaterial amount coming from foreign based customers. Additionally, one
US-based customer provided all the custom design services revenue recognized during the year ended December 31, 2024. No other material
revenue was recognized from a single customer for the years ended December 31, 2024 and 2023. In addition to the significant expense categories included within net
income presented on the Company's statements of operations and comprehensive loss, see below for disaggregated research and development
expenses:
Schedule of research and development expenses by segment
2024 2023
Platform coding and development $ 314,515 $ 787,937
Other third-party engineering 47,561 16,910
Total research and development expense $ 362,076 $ 804,847 The measure of segment assets is reported on the
sheet as total consolidated assets. All the Company's long-lived assets are located in the United States. The Company does not have intra-entity
sales or transfe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NOTE 11. SUBSEQUENT EVENTS In January 2025, the Company entered into a new operating lease for its
corporate headquarters for a term of two years. The lease calls for monthly fixed payments of $3,700 increasing 3% annually. On March 5, 2025, by consent of approximately 54.83% of its outstanding
voting stock, the Company’s Certificate of Incorporation was amended to reduce the number of shares of common stock authorized for
issuance from 400,000,000 to 50,000,000 with no adjustment to the par value of $0.0001 per share. In conjunction with the with Amendment,
the shareholders approved recapitalization plan involving a reverse stock split on a 1-for-40 basis, whereby shareholders will receive
one share of Common Stock for every 40 shares currently held. The reverse split is to be effected no later than December 31, 2025. Fractional
shares will not be issued in connection with the reverse split; any fractional shares will be rounded down to the nearest whole share. The following provides an unaudited pro forma presentation of the impact
of the approved 1-for-40 reverse stock split as if it had taken place at the beginning of the earliest period presented in the accompanying
consolidated financial statements:
December 31, 2024 December 31, 2023
As Reported Pro Forma Adjustment Unaudited Pro Forma As Reported Pro Forma Adjustment Unaudited Pro Forma
Balance Sheet:
Stockholders' deficit
Preferred stock, $0.0001 par value; 5,000,000 shares authorized and none issued and outstanding $ – $ – $ – $ – $ – $ –
Common stock, $0.0001 par value; 400,000,000 shares authorized pre-reverse split; 50,000,000 shares authorized post split 15,566 (15,177 ) A 389 15,316 (14,933 ) B 383
Additional paid-in-capital 10,174,550 15,177 A 10,189,727 9,113,260 14,933 B 19,302,987
Accumulated deficit (12,358,954 ) (12,358,954 ) (10,402,530 ) (10,402,530 )
Total stockholders' deficit $ (2,168,838 ) $ (2,168,838 ) $ (1,273,954 ) $ 8,900,840
Statements of Operations:
Net loss $ (1,956,424 ) $ – $ (1,956,424 ) $ (3,903,079 ) $ – $ (3,903,079 )
Weighted average shares outstanding - basic and diluted 153,915,828 (150,067,932 ) 3,847,896 150,692,758 (146,925,439 ) 3,767,319
Basic and diluted loss per share $ (0.01 ) $ $ (0.51 ) $ (0.03 ) $ $ (1.04)
A) To adjust the par value of the stock outstanding on December 31, 2024 on a pre-split basis of 155,648,705 shares outstanding to 3,981,218
on a post-split basis.
B) To adjust the par value of the stock outstanding on December 31, 2023 on a pre-split basis of 153,148,705 shares outstanding to 3,828,718
on a post-split basis. Additionally, on a post-split adjusted basis the Company would have
231,355 SARs and 40,062 warrants with a weighted average exercise of $13.20 and $1.60, respectively, outstanding convertible into shares
of common stock at December 31, 2024. In February 2025, the Company
entered into a new operating lease for its corporate headquarters for a non-cancelable term of two years. The lease calls for
monthly fixed payments of $3,514 increasing 3% annual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Accounting Basis</t>
        </is>
      </c>
      <c r="B4" s="4" t="inlineStr">
        <is>
          <t xml:space="preserve">Accounting Basis These consolidated financial statements are prepared
on the accrual basis of accounting in conformity with accounting principles generally accepted in the United States of America (“US
GAAP”). The Company’s fiscal year end is December 31. </t>
        </is>
      </c>
    </row>
    <row r="5">
      <c r="A5" s="4" t="inlineStr">
        <is>
          <t>Principles of Consolidation</t>
        </is>
      </c>
      <c r="B5" s="4" t="inlineStr">
        <is>
          <t xml:space="preserve">Principles of Consolidation The accompanying consolidated financial statements
include the accounts of the Company and its wholly owned subsidiary KwikClick LLC. Intercompany transactions and balances have been eliminated
in consolidation. </t>
        </is>
      </c>
    </row>
    <row r="6">
      <c r="A6" s="4" t="inlineStr">
        <is>
          <t>Segments</t>
        </is>
      </c>
      <c r="B6" s="4" t="inlineStr">
        <is>
          <t xml:space="preserve">Segments The Company has one </t>
        </is>
      </c>
    </row>
    <row r="7">
      <c r="A7" s="4" t="inlineStr">
        <is>
          <t>Cash and Cash Equivalents</t>
        </is>
      </c>
      <c r="B7" s="4" t="inlineStr">
        <is>
          <t xml:space="preserve">Cash and Cash Equivalents Cash equivalents include all highly liquid investments
with an original maturity of three months or less when purchased. The Company did no </t>
        </is>
      </c>
    </row>
    <row r="8">
      <c r="A8" s="4" t="inlineStr">
        <is>
          <t>Net Loss Per Share</t>
        </is>
      </c>
      <c r="B8" s="4" t="inlineStr">
        <is>
          <t xml:space="preserve">Net Loss Per Share The Company presents both basic and diluted earnings
per share (EPS) on the face of the statements of operations. Basic EPS is computed by dividing net loss by the weighted average number
of shares outstanding during the period. Diluted EPS gives effect to all dilutive potential common shares outstanding during the period
under the treasury stock method using the if-converted method. Due to the incurrence of net losses, the Company did not include outstanding
instruments convertible into common stock that would be anti-dilutive. As of December 31, 2024 and 2023 the Company had 1,602,470 102,470 9,253,934 1,758,000 </t>
        </is>
      </c>
    </row>
    <row r="9">
      <c r="A9" s="4" t="inlineStr">
        <is>
          <t>Property and Equipment</t>
        </is>
      </c>
      <c r="B9" s="4" t="inlineStr">
        <is>
          <t xml:space="preserve">Property and Equipment Property and equipment are recorded at cost. Expenditures
for major betterments and additions are charges to the asset accounts, while replacements, maintenance and repairs which do not improve
or extend the lives of the respective assets are charged to expense as incurred. Depreciation of property and equipment is computed by
the straight-line method using various rates based generally on the useful lives of the assets, which range from five to seven years </t>
        </is>
      </c>
    </row>
    <row r="10">
      <c r="A10" s="4" t="inlineStr">
        <is>
          <t>Intellectual Property</t>
        </is>
      </c>
      <c r="B10" s="4" t="inlineStr">
        <is>
          <t xml:space="preserve">Intellectual Property Intellectual property includes certain external legal
costs for the application, maintenance and extension of the useful life of patents. Intellectual property costs are capitalized, based
on management’s estimates, when they are deemed to be recoverable. Other intellectual property-related costs are expensed as incurred.
Capitalized intellectual property costs are amortized utilizing the straight-line method over their remaining economic useful lives of
up to 20 </t>
        </is>
      </c>
    </row>
    <row r="11">
      <c r="A11" s="4" t="inlineStr">
        <is>
          <t>Impairment of Long-Lived Tangible Assets and Intellectual Property</t>
        </is>
      </c>
      <c r="B11" s="4" t="inlineStr">
        <is>
          <t xml:space="preserve">Impairment of Long-Lived Tangible Assets and Intellectual
Property The Company reviews long-lived tangible and intellectual
property assets for potential impairment annually and when events or changes in circumstances indicate the carrying amount of an asset
may not be recoverable. In the event the expected undiscounted future cash flows resulting from the use of the asset is less than the
carrying amount of the asset, an impairment loss is recorded equal to the excess of the asset’s carrying value over its fair value.
The Company did no </t>
        </is>
      </c>
    </row>
    <row r="12">
      <c r="A12" s="4" t="inlineStr">
        <is>
          <t>Research and Development</t>
        </is>
      </c>
      <c r="B12" s="4" t="inlineStr">
        <is>
          <t xml:space="preserve">Research and Development Research and development costs primarily consist of
internal and external engineering staff wages, coding, and related on-going activities associated with upgrading and enhancing the Company’s
internally developed software platform. Research and development costs that do not meet the criteria for capitalization, including those
costs determined to be probable to result in additional functionality, are expensed as incurred. For the years ended December 31, 2024
and 2023 the Company did no </t>
        </is>
      </c>
    </row>
    <row r="13">
      <c r="A13" s="4" t="inlineStr">
        <is>
          <t>Revenue Recognition</t>
        </is>
      </c>
      <c r="B13" s="4" t="inlineStr">
        <is>
          <t xml:space="preserve">Revenue Recognition The Company determines the measurement of revenue
and the timing of revenue recognition utilizing the following core principle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Revenue is measured based on the amount of consideration
that the Company expects to receive, reduced by estimates for return allowances, promotional discounts, and rebates. Revenue excludes
any amounts collected on behalf of third parties, including product costs for goods not owned and indirect taxes. A description of the Company’s revenue generating
activities is as follows: Third-Party Seller Services (Brand Services Revenue): The Company offers programs that provide sellers a
software platform to sell their products. For some contracts the Company provides payment processing and order fulfillment facilitation.
The Company is not the seller of record in these transactions. The Company generally determines stand-alone revenue
based on a percentage of the prices charged by the seller to deliver products sold. The commissions and any related fulfillment, shipping,
and transaction processing fees the Company earns from these arrangements are recognized when the services are rendered, which generally
occurs upon delivery of the related products to a third-party carrier or to the product purchaser. The Company does not incur material
costs in obtaining third party seller contracts. Software Licensing (Hosting Arrangement): The Company licenses the use of its internally developed
software to third parties for a fixed fee over a specified term. Revenue under these arrangements are recognized ratably over the contract
term. Custom Design Services The Company provides custom brand programming services
in which its software platform gets integrated into a customer’s own website. These custom design services are performed over a
specified term for a fixed monthly fee. Revenue under these arrangements are recognized ratably over the contract term as the Company
performs design, monitoring, and on-going maintenance and update services. Applicable sales commissions paid in connection with
contracts exceeding one year are capitalized and amortized over the contract term. During the years ended December 31, 2024 and 2023 the
Company did no </t>
        </is>
      </c>
    </row>
    <row r="14">
      <c r="A14" s="4" t="inlineStr">
        <is>
          <t>Return Allowances</t>
        </is>
      </c>
      <c r="B14" s="4" t="inlineStr">
        <is>
          <t xml:space="preserve">Return Allowances The fees earned by the Company are subject to returns
under similar terms as set by the third-party services using the Company’s software platform. The Company does not assume
responsibility for refund or replacement of product costs. Return allowances, which reduce revenue and cost of sales, are estimated
using historical experience. During the years ended December 31, 2024 and 2023, the Company did no </t>
        </is>
      </c>
    </row>
    <row r="15">
      <c r="A15" s="4" t="inlineStr">
        <is>
          <t>Cost of Sales</t>
        </is>
      </c>
      <c r="B15" s="4" t="inlineStr">
        <is>
          <t xml:space="preserve">Cost of Sales Cost of sales primarily consist of commissions paid
to third party influencers and consumers. Payment processing and related transaction costs, including those associated with seller transactions,
are classified in general and administrative expenses on our consolidated statements of operations. </t>
        </is>
      </c>
    </row>
    <row r="16">
      <c r="A16" s="4" t="inlineStr">
        <is>
          <t>Stock-Based Compensation</t>
        </is>
      </c>
      <c r="B16" s="4" t="inlineStr">
        <is>
          <t xml:space="preserve">Stock-Based Compensation Stock-based compensation costs for eligible employees
and non-employees are measured at fair value on the date of grant. Compensation expense is recognized over the award’s requisite
service period on a straight-line basis. The Company does not estimate forfeitures when determining
the fair value of stock-based awards, rather forfeitures of non-vested awards are recognized in the periods in which they occur. </t>
        </is>
      </c>
    </row>
    <row r="17">
      <c r="A17" s="4" t="inlineStr">
        <is>
          <t>Fair Value Measurements</t>
        </is>
      </c>
      <c r="B17" s="4" t="inlineStr">
        <is>
          <t xml:space="preserve">Fair Value Measurements US GAAP define fair value as the price that would
be received for an asset or the exit price that would be paid to transfer a liability in the principal or most advantageous market in
an orderly transaction between market participants on the measurement date, and also establishes a fair value hierarchy which requires
an entity to maximize the use of observable inputs, where available. The three-level hierarchy of valuation techniques established to
measure fair value is defined as follow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Whenever possible, the Company is required to use
observable market inputs (Level 1 – quoted market prices) when measuring fair value. The Company performed fair value measurements
of its common stock and stock options, using unobservable inputs within Level 3 of the hierarchy. The fair value of cash and equivalents, accounts payable,
accrued liabilities, and shareholder loans approximates the carrying amount of these financial instruments due to their short-term maturity. </t>
        </is>
      </c>
    </row>
    <row r="18">
      <c r="A18" s="4" t="inlineStr">
        <is>
          <t>Advertising</t>
        </is>
      </c>
      <c r="B18" s="4" t="inlineStr">
        <is>
          <t xml:space="preserve">Advertising The Company expenses advertising costs as incurred.
Advertising expense was $ 6,418 163,798 </t>
        </is>
      </c>
    </row>
    <row r="19">
      <c r="A19" s="4" t="inlineStr">
        <is>
          <t>Use of Estimates</t>
        </is>
      </c>
      <c r="B19"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
        </is>
      </c>
    </row>
    <row r="20">
      <c r="A20" s="4" t="inlineStr">
        <is>
          <t>Lease Accounting</t>
        </is>
      </c>
      <c r="B20" s="4" t="inlineStr">
        <is>
          <t xml:space="preserve">Lease Accounting The Company occupies office space under a lease arrangement.
The property is leased under a non-cancelable agreement that contains a lease term in excess of twelve months on the date of entry as
well as renewal options for additional periods. The agreement, which has been classified as an operating lease, provides for base minimum
rental payments, as well non-lease components including insurance, taxes, maintenance, and other common area costs. At the lease commencement date, the Company recognizes
a right-of-use asset and a lease liability for all leases, except short-term leases with an original term of twelve months or less.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prepayments to the lessor and initial direct costs such as brokerage commissions, less any lease incentives
received. All right-of-use assets are periodically reviewed for impairment in accordance with standards that apply to long-lived assets.
The lease liability is initially measured at the present value of the lease payments, discounted using the rate implicit in the contract
if available or an estimate of our incremental borrowing rate for a collateralized loan with the same term as the underlying lease. The
discount rates used for the initial measurement of lease liabilities as of the date of entry were based on the original lease terms. Lease payments included in the measurement of lease
liabilities consist of (i) fixed lease payments for the noncancelable lease term, (ii) fixed lease payments for optional renewal periods
where it is reasonably certain the renewal option will be exercised, and (iii) variable lease payments that depend on an underlying index
or rate, based on the index or rate in effect at lease commencement. Certain real estate lease agreements require payments for non-lease
costs such as utilities and common area maintenance. The Company has elected an accounting policy to not separate implicit components
of the contract that may be considered non-lease related. Lease expense for operating leases consists of the
fixed lease payments recognized on a straight-line basis over the lease term plus variable lease payments as incurred. The lease payments
are allocated between a reduction of the lease liability and interest expense. Depreciation of the right-of-use asset for operating leases
reflects the use of the asset on straight-line basis over the expected term of the lease. </t>
        </is>
      </c>
    </row>
    <row r="21">
      <c r="A21" s="4" t="inlineStr">
        <is>
          <t>Income Taxes</t>
        </is>
      </c>
      <c r="B21" s="4" t="inlineStr">
        <is>
          <t xml:space="preserve">Income Taxes Income taxes are accounted for under the asset and
liability method. Deferred tax assets and liabilities are recognized for the future tax consequences attributable to differences between
the financial statement carrying amount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s the enactment date. Valuation allowances are established when necessary
in order to reduce deferred tax assets to the amounts expected to be recovered. The Company applies accounting guidance for income
taxes with respect to uncertain tax positions. As a result of this guidance, a tax position is recognized as a benefit only if it is “more
likely than not” that the tax position would be sustained in a tax examination with a tax examination being presumed to occur. The
amount recognized is the largest amount of tax benefit that has a greater than 50% cumulative likelihood of being realized on examination.
For tax positions not meeting the “more likely than not” test, no tax benefit is recorded. </t>
        </is>
      </c>
    </row>
    <row r="22">
      <c r="A22" s="4" t="inlineStr">
        <is>
          <t>Foreign Currency Translation</t>
        </is>
      </c>
      <c r="B22" s="4" t="inlineStr">
        <is>
          <t xml:space="preserve">Foreign Currency Translation The Company’s functional and reporting currency
is the United States dollar.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determination of income.
The Company did not have material translation adjustments during the periods presented. </t>
        </is>
      </c>
    </row>
    <row r="23">
      <c r="A23" s="4" t="inlineStr">
        <is>
          <t>Reclassifications</t>
        </is>
      </c>
      <c r="B23" s="4" t="inlineStr">
        <is>
          <t xml:space="preserve">Reclassifications Certain prior year amounts have been reclassified
for consistency with the current year presentation. These reclassifications are not material and had no effect on the previously reported
financial position, results of operations, or cash flows. </t>
        </is>
      </c>
    </row>
    <row r="24">
      <c r="A24" s="4" t="inlineStr">
        <is>
          <t>Recent Accounting Pronouncements</t>
        </is>
      </c>
      <c r="B24" s="4" t="inlineStr">
        <is>
          <t xml:space="preserve">Recent Accounting Pronouncements From time to time, new accounting pronouncements
are issued by the Financial Accounting Standards Board (“FASB”) under its accounting standard codifications (“ASC”)
or other standard setting bodies and adopted by the Company as of the specified effective date, unless otherwise discussed below. New Accounting Pronouncements Adopted In November 2023, the FASB issued ASU 2023-07,
Segment Reporting (Topic 280): Improvements to Reportable Segment Disclosures, which improves reportable segment disclosure requirements
through enhanced disclosures about significant segment expenses. These amendments enhance interim disclosure requirements, require disclosure
of the title and position of the chief operating decision maker, require disclosure of significant segment expenses that are regularly
provided to the CODM, clarify circumstances for disclosure of more than one segment profit or loss measure and require that a public entity
that has a single reportable segment provide all disclosures required by ASC 280 and amendments. This ASU update is effective for fiscal
years beginning after December 15, 2023 for the Company’s annual report, and interim periods within fiscal years beginning after
December 15, 2024. The Company adopted this ASU for the annual report for the year beginning January 1, 2024 and evaluated the impact
of the adoption of the ASU. It did not result in a material impact on the Company's financial statements and related disclosures. New Accounting Pronouncements, Not yet Adopted In October 2023, the FASB issued ASU 2023-06,
Disclosure Improvements: Codification Amendments in Response to the SEC’s Disclosure Update and Simplification Initiative, which
modifies the disclosure or presentation requirements related to variety of FASB Accounting Standard Codification topics. The effective
date for each amendment will be the date on which the SEC’s removal of that related disclosure from Regulation S-X or Regulation
S-K is effective. If by June 30, 2027, the SEC has not removed the applicable requirement from Regulation S-X or Regulation S-K, the
pending content of the associated amendment will be removed from the Codification and will not become effective for any entities. The
Company is currently evaluating the effect of adopting this ASU. On December 14, 2023, the FASB issued ASU 2023-09,
Improvements to Income Tax Disclosures, which amends the guidance in ASC 740, Income Taxes. The ASU is intended to improve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ASU’s amendments are effective for public business entities for annual periods beginning after December 15,
2024. Entities are permitted to early adopt the standard “for annual financial statements that have not yet been issued or made
available for issuance.” Adoption is either prospectively or retrospectively; the Company will adopt this ASU on a prospective basis.
The Company is currently evaluating the impact of the ASU, but does not expect any material impact upon adoption. On November 2024, the FASB issued ASU 2024-03
- Income Statement - Reporting Comprehensive Income - Expense Disaggregation Disclosures (Subtopic 220-40): Disaggregation of Income Statement
Expenses. The ASU requires more detailed disclosures about the types of expenses in commonly presented expense captions such as cost of
sales, selling, general and administrative expenses and research and development expenses. This includes separate footnote disclosure
for expenses such as purchases of inventory, employee compensation, depreciation, and intangible asset amortization. Public business entities
are required to apply the guidance prospectively and may apply it retrospectively. The ASU's amendments are effective for public business
entities for annual periods beginning after December 15, 2026, and interim reporting periods beginning after December 15, 2027. Public
business entities are required to apply the guidance prospectively and may apply it retrospectively. The Company is currently evaluating
the effect of adopting this ASU.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2024 2023
Office Equipment $ 4,483 $ 8,483
Less Accumulated Depreciation (3,456 ) (3,968 )
Total property and equipment $ 1,027 $ 4,5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ELLECTUAL PROPERTY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2024 2023
Patents $ 1,416,526 $ 1,455,815
Domain 100,000 100,000
Less Accumulated Amortization (235,838 ) (149,324 )
Total intangible assets $ 1,280,688 $ 1,406,491 </t>
        </is>
      </c>
    </row>
    <row r="5">
      <c r="A5" s="4" t="inlineStr">
        <is>
          <t>Schedule of future amortization expense</t>
        </is>
      </c>
      <c r="B5" s="4" t="inlineStr">
        <is>
          <t xml:space="preserve">Schedule of future amortization expense
Year Amount
2025 $ 90,537
2026 90,537
2027 90,537
2028 90,537
2029 90,537
Thereafter 828,003
$ 1,280,6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eferred tax assets and liabilities</t>
        </is>
      </c>
      <c r="B4" s="4" t="inlineStr">
        <is>
          <t xml:space="preserve">Schedule of deferred tax assets and liabilities
2024 2023
Deferred tax asset:
Net operating loss carryover $ 1,824,029 $ 1,526,143
Valuation allowance (1,824,029 ) (1,526,143 )
Total deferred tax asset $ – $ – </t>
        </is>
      </c>
    </row>
    <row r="5">
      <c r="A5" s="4" t="inlineStr">
        <is>
          <t>Schedule of reconciliation income tax benefit</t>
        </is>
      </c>
      <c r="B5" s="4" t="inlineStr">
        <is>
          <t xml:space="preserve">Schedule of reconciliation income tax benefit
2024 2023
Book loss at the federal tax rate $ (410,849 ) $ (819,647 )
Stock for services 117,923 244,225
Depreciation difference 8 (101 )
Amortization difference (4,968 ) (2,996 )
Change in valuation allowance 297,886 578,519
Income tax expense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warrant activity</t>
        </is>
      </c>
      <c r="B4" s="4" t="inlineStr">
        <is>
          <t xml:space="preserve">Schedule of warrant activity
Warrants Weighted Weighted
Outstanding at January 1, 2024 102,470 $ 0.01 –
Warrants granted 1,500,000 0.04
Exercised – –
Forfeited, cancelled or expired – –
Outstanding at December 31, 2024 1,602,470 $ 0.04 6.6
Exercisable at December 31, 2024 1,602,470 $ 0.04 6.6 </t>
        </is>
      </c>
    </row>
    <row r="5">
      <c r="A5" s="4" t="inlineStr">
        <is>
          <t>Schedule of stock appreciation rights activity</t>
        </is>
      </c>
      <c r="B5" s="4" t="inlineStr">
        <is>
          <t xml:space="preserve">Schedule of stock appreciation rights activity
Stock Weighted Weighted
Outstanding at January 1, 2024 5,296,099 $ 0.41 –
Granted 3,981,538 0.16
Exercised – –
Forfeited, cancelled or expired (23,432 ) 0.50
Outstanding at December 31, 2024 9,254,205 $ 0.33 6.21
Exercisable at December 31, 2024 9,253,934 $ 0.30 6.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loans</t>
        </is>
      </c>
      <c r="B4" s="4" t="inlineStr">
        <is>
          <t xml:space="preserve">Schedule of related party loans
December 31, 2024 December 31, 2023
Related party note payable with a nominal interest rate of 10% per annum due on demand $ 2,541,677 $ 1,680,405
Accrued interest 301,305 74,040
Total related party note payable $ 2,842,982 $ 1,754,4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search and development expenses by segment</t>
        </is>
      </c>
      <c r="B4" s="4" t="inlineStr">
        <is>
          <t xml:space="preserve">Schedule of research and development expenses by segment
2024 2023
Platform coding and development $ 314,515 $ 787,937
Other third-party engineering 47,561 16,910
Total research and development expense $ 362,076 $ 804,8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Details Narrative) - USD ($)</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Net loss</t>
        </is>
      </c>
      <c r="B4" s="5" t="n">
        <v>1956424</v>
      </c>
      <c r="C4" s="5" t="n">
        <v>3903079</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or Stated Value Per Share</t>
        </is>
      </c>
      <c r="B7" s="4" t="inlineStr">
        <is>
          <t xml:space="preserve"> </t>
        </is>
      </c>
      <c r="C7" s="7" t="n">
        <v>0.0001</v>
      </c>
    </row>
    <row r="8">
      <c r="A8" s="4" t="inlineStr">
        <is>
          <t>Common Stock, Shares Authorized</t>
        </is>
      </c>
      <c r="B8" s="4" t="inlineStr">
        <is>
          <t xml:space="preserve"> </t>
        </is>
      </c>
      <c r="C8" s="6" t="n">
        <v>400000000</v>
      </c>
    </row>
    <row r="9">
      <c r="A9" s="4" t="inlineStr">
        <is>
          <t>Common Stock, Shares, Issued</t>
        </is>
      </c>
      <c r="B9" s="6" t="n">
        <v>155648705</v>
      </c>
      <c r="C9" s="6" t="n">
        <v>155648705</v>
      </c>
    </row>
    <row r="10">
      <c r="A10" s="4" t="inlineStr">
        <is>
          <t>Common Stock, Shares, Outstanding</t>
        </is>
      </c>
      <c r="B10" s="6" t="n">
        <v>155648705</v>
      </c>
      <c r="C10" s="6" t="n">
        <v>1556487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7" customWidth="1" min="2" max="2"/>
    <col width="29" customWidth="1" min="3" max="3"/>
  </cols>
  <sheetData>
    <row r="1">
      <c r="A1" s="1" t="inlineStr">
        <is>
          <t>SUMMARY OF SIGNIFICANT ACCOUNTING POLICIES (Details Narrative)</t>
        </is>
      </c>
      <c r="B1" s="2" t="inlineStr">
        <is>
          <t>12 Months Ended</t>
        </is>
      </c>
    </row>
    <row r="2">
      <c r="B2" s="2" t="inlineStr">
        <is>
          <t>Dec. 31, 2024 USD ($) Integer shares</t>
        </is>
      </c>
      <c r="C2" s="2" t="inlineStr">
        <is>
          <t>Dec. 31, 2023 USD ($) shares</t>
        </is>
      </c>
    </row>
    <row r="3">
      <c r="A3" s="3" t="inlineStr">
        <is>
          <t>Antidilutive Securities Excluded from Computation of Earnings Per Share [Line Items]</t>
        </is>
      </c>
      <c r="B3" s="4" t="inlineStr">
        <is>
          <t xml:space="preserve"> </t>
        </is>
      </c>
      <c r="C3" s="4" t="inlineStr">
        <is>
          <t xml:space="preserve"> </t>
        </is>
      </c>
    </row>
    <row r="4">
      <c r="A4" s="4" t="inlineStr">
        <is>
          <t>Number of Operating Segments | Integer</t>
        </is>
      </c>
      <c r="B4" s="6" t="n">
        <v>1</v>
      </c>
      <c r="C4" s="4" t="inlineStr">
        <is>
          <t xml:space="preserve"> </t>
        </is>
      </c>
    </row>
    <row r="5">
      <c r="A5" s="4" t="inlineStr">
        <is>
          <t>Cash equivalents, at carrying value</t>
        </is>
      </c>
      <c r="B5" s="5" t="n">
        <v>0</v>
      </c>
      <c r="C5" s="5" t="n">
        <v>0</v>
      </c>
    </row>
    <row r="6">
      <c r="A6" s="4" t="inlineStr">
        <is>
          <t>Property and equipment useful lives</t>
        </is>
      </c>
      <c r="B6" s="4" t="inlineStr">
        <is>
          <t>five to seven years</t>
        </is>
      </c>
      <c r="C6" s="4" t="inlineStr">
        <is>
          <t xml:space="preserve"> </t>
        </is>
      </c>
    </row>
    <row r="7">
      <c r="A7" s="4" t="inlineStr">
        <is>
          <t>Intellectual property useful lives</t>
        </is>
      </c>
      <c r="B7" s="4" t="inlineStr">
        <is>
          <t>20 years</t>
        </is>
      </c>
      <c r="C7" s="4" t="inlineStr">
        <is>
          <t xml:space="preserve"> </t>
        </is>
      </c>
    </row>
    <row r="8">
      <c r="A8" s="4" t="inlineStr">
        <is>
          <t>Impairment charge</t>
        </is>
      </c>
      <c r="B8" s="5" t="n">
        <v>0</v>
      </c>
      <c r="C8" s="6" t="n">
        <v>0</v>
      </c>
    </row>
    <row r="9">
      <c r="A9" s="4" t="inlineStr">
        <is>
          <t>Capitalized research and development costs</t>
        </is>
      </c>
      <c r="B9" s="6" t="n">
        <v>0</v>
      </c>
      <c r="C9" s="6" t="n">
        <v>0</v>
      </c>
    </row>
    <row r="10">
      <c r="A10" s="4" t="inlineStr">
        <is>
          <t>Sales commissions</t>
        </is>
      </c>
      <c r="B10" s="6" t="n">
        <v>0</v>
      </c>
      <c r="C10" s="6" t="n">
        <v>0</v>
      </c>
    </row>
    <row r="11">
      <c r="A11" s="4" t="inlineStr">
        <is>
          <t>Return allowances</t>
        </is>
      </c>
      <c r="B11" s="6" t="n">
        <v>0</v>
      </c>
      <c r="C11" s="6" t="n">
        <v>0</v>
      </c>
    </row>
    <row r="12">
      <c r="A12" s="4" t="inlineStr">
        <is>
          <t>Advertising expense</t>
        </is>
      </c>
      <c r="B12" s="5" t="n">
        <v>6418</v>
      </c>
      <c r="C12" s="5" t="n">
        <v>163798</v>
      </c>
    </row>
    <row r="13">
      <c r="A13" s="4" t="inlineStr">
        <is>
          <t>Warrants [Member]</t>
        </is>
      </c>
      <c r="B13" s="4" t="inlineStr">
        <is>
          <t xml:space="preserve"> </t>
        </is>
      </c>
      <c r="C13" s="4" t="inlineStr">
        <is>
          <t xml:space="preserve"> </t>
        </is>
      </c>
    </row>
    <row r="14">
      <c r="A14" s="3" t="inlineStr">
        <is>
          <t>Antidilutive Securities Excluded from Computation of Earnings Per Share [Line Items]</t>
        </is>
      </c>
      <c r="B14" s="4" t="inlineStr">
        <is>
          <t xml:space="preserve"> </t>
        </is>
      </c>
      <c r="C14" s="4" t="inlineStr">
        <is>
          <t xml:space="preserve"> </t>
        </is>
      </c>
    </row>
    <row r="15">
      <c r="A15" s="4" t="inlineStr">
        <is>
          <t>Antidilutive shares | shares</t>
        </is>
      </c>
      <c r="B15" s="6" t="n">
        <v>1602470</v>
      </c>
      <c r="C15" s="6" t="n">
        <v>102470</v>
      </c>
    </row>
    <row r="16">
      <c r="A16" s="4" t="inlineStr">
        <is>
          <t>Stock Appreciation Rights [Member]</t>
        </is>
      </c>
      <c r="B16" s="4" t="inlineStr">
        <is>
          <t xml:space="preserve"> </t>
        </is>
      </c>
      <c r="C16" s="4" t="inlineStr">
        <is>
          <t xml:space="preserve"> </t>
        </is>
      </c>
    </row>
    <row r="17">
      <c r="A17" s="3" t="inlineStr">
        <is>
          <t>Antidilutive Securities Excluded from Computation of Earnings Per Share [Line Items]</t>
        </is>
      </c>
      <c r="B17" s="4" t="inlineStr">
        <is>
          <t xml:space="preserve"> </t>
        </is>
      </c>
      <c r="C17" s="4" t="inlineStr">
        <is>
          <t xml:space="preserve"> </t>
        </is>
      </c>
    </row>
    <row r="18">
      <c r="A18" s="4" t="inlineStr">
        <is>
          <t>Antidilutive shares | shares</t>
        </is>
      </c>
      <c r="B18" s="6" t="n">
        <v>9253934</v>
      </c>
      <c r="C18" s="6" t="n">
        <v>1758000</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OPERTY AND EQUIPMENT (Details- Property and equipment) - USD ($)</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Office Equipment</t>
        </is>
      </c>
      <c r="B3" s="5" t="n">
        <v>4483</v>
      </c>
      <c r="C3" s="5" t="n">
        <v>8483</v>
      </c>
    </row>
    <row r="4">
      <c r="A4" s="4" t="inlineStr">
        <is>
          <t>Less Accumulated Depreciation</t>
        </is>
      </c>
      <c r="B4" s="6" t="n">
        <v>-3456</v>
      </c>
      <c r="C4" s="6" t="n">
        <v>-3968</v>
      </c>
    </row>
    <row r="5">
      <c r="A5" s="4" t="inlineStr">
        <is>
          <t>Total property and equipment</t>
        </is>
      </c>
      <c r="B5" s="5" t="n">
        <v>1027</v>
      </c>
      <c r="C5" s="5" t="n">
        <v>451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5" t="n">
        <v>1107</v>
      </c>
      <c r="C4" s="5" t="n">
        <v>1108</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TELLECTUAL PROPERTY (Details- Intangible assets) - USD ($)</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Patents</t>
        </is>
      </c>
      <c r="B3" s="5" t="n">
        <v>1416526</v>
      </c>
      <c r="C3" s="5" t="n">
        <v>1455815</v>
      </c>
    </row>
    <row r="4">
      <c r="A4" s="4" t="inlineStr">
        <is>
          <t>Domain</t>
        </is>
      </c>
      <c r="B4" s="6" t="n">
        <v>100000</v>
      </c>
      <c r="C4" s="6" t="n">
        <v>100000</v>
      </c>
    </row>
    <row r="5">
      <c r="A5" s="4" t="inlineStr">
        <is>
          <t>Less Accumulated Amortization</t>
        </is>
      </c>
      <c r="B5" s="6" t="n">
        <v>-235838</v>
      </c>
      <c r="C5" s="6" t="n">
        <v>-149324</v>
      </c>
    </row>
    <row r="6">
      <c r="A6" s="4" t="inlineStr">
        <is>
          <t>Total intangible assets</t>
        </is>
      </c>
      <c r="B6" s="5" t="n">
        <v>1280688</v>
      </c>
      <c r="C6" s="5" t="n">
        <v>140649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TELLECTUAL PROPERTY (Details- Future amortization expense) - USD ($)</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90537</v>
      </c>
      <c r="C3" s="4" t="inlineStr">
        <is>
          <t xml:space="preserve"> </t>
        </is>
      </c>
    </row>
    <row r="4">
      <c r="A4" s="4" t="inlineStr">
        <is>
          <t>2026</t>
        </is>
      </c>
      <c r="B4" s="6" t="n">
        <v>90537</v>
      </c>
      <c r="C4" s="4" t="inlineStr">
        <is>
          <t xml:space="preserve"> </t>
        </is>
      </c>
    </row>
    <row r="5">
      <c r="A5" s="4" t="inlineStr">
        <is>
          <t>2027</t>
        </is>
      </c>
      <c r="B5" s="6" t="n">
        <v>90537</v>
      </c>
      <c r="C5" s="4" t="inlineStr">
        <is>
          <t xml:space="preserve"> </t>
        </is>
      </c>
    </row>
    <row r="6">
      <c r="A6" s="4" t="inlineStr">
        <is>
          <t>2028</t>
        </is>
      </c>
      <c r="B6" s="6" t="n">
        <v>90537</v>
      </c>
      <c r="C6" s="4" t="inlineStr">
        <is>
          <t xml:space="preserve"> </t>
        </is>
      </c>
    </row>
    <row r="7">
      <c r="A7" s="4" t="inlineStr">
        <is>
          <t>2029</t>
        </is>
      </c>
      <c r="B7" s="6" t="n">
        <v>90537</v>
      </c>
      <c r="C7" s="4" t="inlineStr">
        <is>
          <t xml:space="preserve"> </t>
        </is>
      </c>
    </row>
    <row r="8">
      <c r="A8" s="4" t="inlineStr">
        <is>
          <t>Thereafter</t>
        </is>
      </c>
      <c r="B8" s="6" t="n">
        <v>828003</v>
      </c>
      <c r="C8" s="4" t="inlineStr">
        <is>
          <t xml:space="preserve"> </t>
        </is>
      </c>
    </row>
    <row r="9">
      <c r="A9" s="4" t="inlineStr">
        <is>
          <t>Intellectual property, net</t>
        </is>
      </c>
      <c r="B9" s="5" t="n">
        <v>1280688</v>
      </c>
      <c r="C9" s="5" t="n">
        <v>140649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ELLECTUAL PROPERTY (Details Narrative) - USD ($)</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Amortization expense</t>
        </is>
      </c>
      <c r="B4" s="5" t="n">
        <v>90537</v>
      </c>
      <c r="C4" s="5" t="n">
        <v>88045</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Details- Deferred tax assets and liabilities) - USD ($)</t>
        </is>
      </c>
      <c r="B1" s="2" t="inlineStr">
        <is>
          <t>Dec. 31, 2024</t>
        </is>
      </c>
      <c r="C1" s="2" t="inlineStr">
        <is>
          <t>Dec. 31, 2023</t>
        </is>
      </c>
    </row>
    <row r="2">
      <c r="A2" s="3" t="inlineStr">
        <is>
          <t>Deferred tax asset:</t>
        </is>
      </c>
      <c r="B2" s="4" t="inlineStr">
        <is>
          <t xml:space="preserve"> </t>
        </is>
      </c>
      <c r="C2" s="4" t="inlineStr">
        <is>
          <t xml:space="preserve"> </t>
        </is>
      </c>
    </row>
    <row r="3">
      <c r="A3" s="4" t="inlineStr">
        <is>
          <t>Net operating loss carryover</t>
        </is>
      </c>
      <c r="B3" s="5" t="n">
        <v>1824029</v>
      </c>
      <c r="C3" s="5" t="n">
        <v>1526143</v>
      </c>
    </row>
    <row r="4">
      <c r="A4" s="4" t="inlineStr">
        <is>
          <t>Valuation allowance</t>
        </is>
      </c>
      <c r="B4" s="6" t="n">
        <v>-1824029</v>
      </c>
      <c r="C4" s="6" t="n">
        <v>-1526143</v>
      </c>
    </row>
    <row r="5">
      <c r="A5" s="4" t="inlineStr">
        <is>
          <t>Total deferred tax asset</t>
        </is>
      </c>
      <c r="B5" s="5" t="n">
        <v>0</v>
      </c>
      <c r="C5"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COME TAXES (Details- Income tax benefit)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ook loss at the federal tax rate</t>
        </is>
      </c>
      <c r="B4" s="5" t="n">
        <v>-410849</v>
      </c>
      <c r="C4" s="5" t="n">
        <v>-819647</v>
      </c>
    </row>
    <row r="5">
      <c r="A5" s="4" t="inlineStr">
        <is>
          <t>Stock for services</t>
        </is>
      </c>
      <c r="B5" s="6" t="n">
        <v>117923</v>
      </c>
      <c r="C5" s="6" t="n">
        <v>244225</v>
      </c>
    </row>
    <row r="6">
      <c r="A6" s="4" t="inlineStr">
        <is>
          <t>Depreciation difference</t>
        </is>
      </c>
      <c r="B6" s="6" t="n">
        <v>8</v>
      </c>
      <c r="C6" s="6" t="n">
        <v>-101</v>
      </c>
    </row>
    <row r="7">
      <c r="A7" s="4" t="inlineStr">
        <is>
          <t>Amortization difference</t>
        </is>
      </c>
      <c r="B7" s="6" t="n">
        <v>-4968</v>
      </c>
      <c r="C7" s="6" t="n">
        <v>-2996</v>
      </c>
    </row>
    <row r="8">
      <c r="A8" s="4" t="inlineStr">
        <is>
          <t>Change in valuation allowance</t>
        </is>
      </c>
      <c r="B8" s="6" t="n">
        <v>297886</v>
      </c>
      <c r="C8" s="6" t="n">
        <v>578519</v>
      </c>
    </row>
    <row r="9">
      <c r="A9" s="4" t="inlineStr">
        <is>
          <t>Income tax expense</t>
        </is>
      </c>
      <c r="B9" s="5" t="n">
        <v>0</v>
      </c>
      <c r="C9" s="5" t="n">
        <v>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nrecognized Tax Benefits</t>
        </is>
      </c>
      <c r="B4" s="5" t="n">
        <v>0</v>
      </c>
      <c r="C4" s="5" t="n">
        <v>0</v>
      </c>
    </row>
    <row r="5">
      <c r="A5" s="4" t="inlineStr">
        <is>
          <t>Federal tax rate</t>
        </is>
      </c>
      <c r="B5" s="9" t="n">
        <v>0.21</v>
      </c>
      <c r="C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32" customWidth="1" min="2" max="2"/>
  </cols>
  <sheetData>
    <row r="1">
      <c r="A1" s="1" t="inlineStr">
        <is>
          <t>STOCKHOLDERS' EQUITY (Details - Warrant activity) - Warrants [Member]</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Warrants outstanding, Beginning balance | shares</t>
        </is>
      </c>
      <c r="B4" s="6" t="n">
        <v>102470</v>
      </c>
    </row>
    <row r="5">
      <c r="A5" s="4" t="inlineStr">
        <is>
          <t>Weighted average exercise price, Beginning balance | $ / shares</t>
        </is>
      </c>
      <c r="B5" s="8" t="n">
        <v>0.01</v>
      </c>
    </row>
    <row r="6">
      <c r="A6" s="4" t="inlineStr">
        <is>
          <t>Warrants, Granted | shares</t>
        </is>
      </c>
      <c r="B6" s="6" t="n">
        <v>1500000</v>
      </c>
    </row>
    <row r="7">
      <c r="A7" s="4" t="inlineStr">
        <is>
          <t>Weighted average exercise price, Granted | $ / shares</t>
        </is>
      </c>
      <c r="B7" s="8" t="n">
        <v>0.04</v>
      </c>
    </row>
    <row r="8">
      <c r="A8" s="4" t="inlineStr">
        <is>
          <t>Warrants, Exercised | shares</t>
        </is>
      </c>
      <c r="B8" s="6" t="n">
        <v>0</v>
      </c>
    </row>
    <row r="9">
      <c r="A9" s="4" t="inlineStr">
        <is>
          <t>Weighted average exercise price, Exercised | $ / shares</t>
        </is>
      </c>
      <c r="B9" s="5" t="n">
        <v>0</v>
      </c>
    </row>
    <row r="10">
      <c r="A10" s="4" t="inlineStr">
        <is>
          <t>Warrants, Forfeited, cancelled or expired | shares</t>
        </is>
      </c>
      <c r="B10" s="6" t="n">
        <v>0</v>
      </c>
    </row>
    <row r="11">
      <c r="A11" s="4" t="inlineStr">
        <is>
          <t>Weighted average exercise price, Forfeited, cancelled or expired | $ / shares</t>
        </is>
      </c>
      <c r="B11" s="5" t="n">
        <v>0</v>
      </c>
    </row>
    <row r="12">
      <c r="A12" s="4" t="inlineStr">
        <is>
          <t>Warrants outstanding, Ending balance | shares</t>
        </is>
      </c>
      <c r="B12" s="6" t="n">
        <v>1602470</v>
      </c>
    </row>
    <row r="13">
      <c r="A13" s="4" t="inlineStr">
        <is>
          <t>Weighted average exercise price, Ending balance | $ / shares</t>
        </is>
      </c>
      <c r="B13" s="8" t="n">
        <v>0.04</v>
      </c>
    </row>
    <row r="14">
      <c r="A14" s="4" t="inlineStr">
        <is>
          <t>Weighted average remaining contractual term (years)</t>
        </is>
      </c>
      <c r="B14" s="4" t="inlineStr">
        <is>
          <t>6 years 7 months 6 days</t>
        </is>
      </c>
    </row>
    <row r="15">
      <c r="A15" s="4" t="inlineStr">
        <is>
          <t>Warrants, Exercisable | shares</t>
        </is>
      </c>
      <c r="B15" s="6" t="n">
        <v>1602470</v>
      </c>
    </row>
    <row r="16">
      <c r="A16" s="4" t="inlineStr">
        <is>
          <t>Weighted average exercise price, Exercisable | $ / shares</t>
        </is>
      </c>
      <c r="B16" s="8" t="n">
        <v>0.04</v>
      </c>
    </row>
    <row r="17">
      <c r="A17" s="4" t="inlineStr">
        <is>
          <t>Weighted average remaining contractual term (years), Exercisable</t>
        </is>
      </c>
      <c r="B17" s="4" t="inlineStr">
        <is>
          <t>6 years 7 months 6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Net revenue</t>
        </is>
      </c>
      <c r="B4" s="5" t="n">
        <v>157371</v>
      </c>
      <c r="C4" s="5" t="n">
        <v>288229</v>
      </c>
    </row>
    <row r="5">
      <c r="A5" s="3" t="inlineStr">
        <is>
          <t>Operating costs and expenses:</t>
        </is>
      </c>
      <c r="B5" s="4" t="inlineStr">
        <is>
          <t xml:space="preserve"> </t>
        </is>
      </c>
      <c r="C5" s="4" t="inlineStr">
        <is>
          <t xml:space="preserve"> </t>
        </is>
      </c>
    </row>
    <row r="6">
      <c r="A6" s="4" t="inlineStr">
        <is>
          <t>Cost of Sales</t>
        </is>
      </c>
      <c r="B6" s="6" t="n">
        <v>44890</v>
      </c>
      <c r="C6" s="6" t="n">
        <v>216990</v>
      </c>
    </row>
    <row r="7">
      <c r="A7" s="4" t="inlineStr">
        <is>
          <t>Management and payroll</t>
        </is>
      </c>
      <c r="B7" s="6" t="n">
        <v>963695</v>
      </c>
      <c r="C7" s="6" t="n">
        <v>2105101</v>
      </c>
    </row>
    <row r="8">
      <c r="A8" s="4" t="inlineStr">
        <is>
          <t>Research and development</t>
        </is>
      </c>
      <c r="B8" s="6" t="n">
        <v>362076</v>
      </c>
      <c r="C8" s="6" t="n">
        <v>804847</v>
      </c>
    </row>
    <row r="9">
      <c r="A9" s="4" t="inlineStr">
        <is>
          <t>General and administrative</t>
        </is>
      </c>
      <c r="B9" s="6" t="n">
        <v>543890</v>
      </c>
      <c r="C9" s="6" t="n">
        <v>1067469</v>
      </c>
    </row>
    <row r="10">
      <c r="A10" s="4" t="inlineStr">
        <is>
          <t>Total operating costs and expenses</t>
        </is>
      </c>
      <c r="B10" s="6" t="n">
        <v>1914551</v>
      </c>
      <c r="C10" s="6" t="n">
        <v>4194407</v>
      </c>
    </row>
    <row r="11">
      <c r="A11" s="3" t="inlineStr">
        <is>
          <t>Other income (expense)</t>
        </is>
      </c>
      <c r="B11" s="4" t="inlineStr">
        <is>
          <t xml:space="preserve"> </t>
        </is>
      </c>
      <c r="C11" s="4" t="inlineStr">
        <is>
          <t xml:space="preserve"> </t>
        </is>
      </c>
    </row>
    <row r="12">
      <c r="A12" s="4" t="inlineStr">
        <is>
          <t>Interest expense - related party</t>
        </is>
      </c>
      <c r="B12" s="6" t="n">
        <v>-229244</v>
      </c>
      <c r="C12" s="6" t="n">
        <v>-75158</v>
      </c>
    </row>
    <row r="13">
      <c r="A13" s="4" t="inlineStr">
        <is>
          <t>Gain on liability settlement</t>
        </is>
      </c>
      <c r="B13" s="6" t="n">
        <v>30000</v>
      </c>
      <c r="C13" s="6" t="n">
        <v>78257</v>
      </c>
    </row>
    <row r="14">
      <c r="A14" s="4" t="inlineStr">
        <is>
          <t>Loss before income taxes</t>
        </is>
      </c>
      <c r="B14" s="6" t="n">
        <v>-1956424</v>
      </c>
      <c r="C14" s="6" t="n">
        <v>-3903079</v>
      </c>
    </row>
    <row r="15">
      <c r="A15" s="4" t="inlineStr">
        <is>
          <t>Provision for income taxes</t>
        </is>
      </c>
      <c r="B15" s="6" t="n">
        <v>0</v>
      </c>
      <c r="C15" s="6" t="n">
        <v>0</v>
      </c>
    </row>
    <row r="16">
      <c r="A16" s="4" t="inlineStr">
        <is>
          <t>Net loss</t>
        </is>
      </c>
      <c r="B16" s="5" t="n">
        <v>-1956424</v>
      </c>
      <c r="C16" s="5" t="n">
        <v>-3903079</v>
      </c>
    </row>
    <row r="17">
      <c r="A17" s="4" t="inlineStr">
        <is>
          <t>Basic loss per share</t>
        </is>
      </c>
      <c r="B17" s="8" t="n">
        <v>-0.01</v>
      </c>
      <c r="C17" s="8" t="n">
        <v>-0.03</v>
      </c>
    </row>
    <row r="18">
      <c r="A18" s="4" t="inlineStr">
        <is>
          <t>Diluted loss per share</t>
        </is>
      </c>
      <c r="B18" s="8" t="n">
        <v>-0.01</v>
      </c>
      <c r="C18" s="8" t="n">
        <v>-0.03</v>
      </c>
    </row>
    <row r="19">
      <c r="A19" s="4" t="inlineStr">
        <is>
          <t>Weighted average shares outstanding - basic</t>
        </is>
      </c>
      <c r="B19" s="6" t="n">
        <v>153915828</v>
      </c>
      <c r="C19" s="6" t="n">
        <v>150692758</v>
      </c>
    </row>
    <row r="20">
      <c r="A20" s="4" t="inlineStr">
        <is>
          <t>Weighted average shares outstanding - diluted</t>
        </is>
      </c>
      <c r="B20" s="6" t="n">
        <v>153915828</v>
      </c>
      <c r="C20" s="6" t="n">
        <v>150692758</v>
      </c>
    </row>
    <row r="21">
      <c r="A21" s="4" t="inlineStr">
        <is>
          <t>Brand Services [Member]</t>
        </is>
      </c>
      <c r="B21" s="4" t="inlineStr">
        <is>
          <t xml:space="preserve"> </t>
        </is>
      </c>
      <c r="C21" s="4" t="inlineStr">
        <is>
          <t xml:space="preserve"> </t>
        </is>
      </c>
    </row>
    <row r="22">
      <c r="A22" s="3" t="inlineStr">
        <is>
          <t>Revenues:</t>
        </is>
      </c>
      <c r="B22" s="4" t="inlineStr">
        <is>
          <t xml:space="preserve"> </t>
        </is>
      </c>
      <c r="C22" s="4" t="inlineStr">
        <is>
          <t xml:space="preserve"> </t>
        </is>
      </c>
    </row>
    <row r="23">
      <c r="A23" s="4" t="inlineStr">
        <is>
          <t>Net revenue</t>
        </is>
      </c>
      <c r="B23" s="5" t="n">
        <v>107371</v>
      </c>
      <c r="C23" s="5" t="n">
        <v>288229</v>
      </c>
    </row>
    <row r="24">
      <c r="A24" s="4" t="inlineStr">
        <is>
          <t>Custom Design Services [Member]</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Net revenue</t>
        </is>
      </c>
      <c r="B26" s="5" t="n">
        <v>50000</v>
      </c>
      <c r="C26" s="5" t="n">
        <v>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tock appreciation rights activity) - Stock Appreciation Rights [Member]</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Stock appreciation rights outstanding, Beginning balance | shares</t>
        </is>
      </c>
      <c r="B4" s="6" t="n">
        <v>5296099</v>
      </c>
    </row>
    <row r="5">
      <c r="A5" s="4" t="inlineStr">
        <is>
          <t>Weighted average exercise price, Beginning balance | $ / shares</t>
        </is>
      </c>
      <c r="B5" s="8" t="n">
        <v>0.41</v>
      </c>
    </row>
    <row r="6">
      <c r="A6" s="4" t="inlineStr">
        <is>
          <t>Stock appreciation rights outstanding, Granted | shares</t>
        </is>
      </c>
      <c r="B6" s="6" t="n">
        <v>3981538</v>
      </c>
    </row>
    <row r="7">
      <c r="A7" s="4" t="inlineStr">
        <is>
          <t>Weighted average exercise price, Granted | $ / shares</t>
        </is>
      </c>
      <c r="B7" s="8" t="n">
        <v>0.16</v>
      </c>
    </row>
    <row r="8">
      <c r="A8" s="4" t="inlineStr">
        <is>
          <t>Stock appreciation rights outstanding, Exercised | shares</t>
        </is>
      </c>
      <c r="B8" s="6" t="n">
        <v>0</v>
      </c>
    </row>
    <row r="9">
      <c r="A9" s="4" t="inlineStr">
        <is>
          <t>Weighted average exercise price, Exercised | $ / shares</t>
        </is>
      </c>
      <c r="B9" s="5" t="n">
        <v>0</v>
      </c>
    </row>
    <row r="10">
      <c r="A10" s="4" t="inlineStr">
        <is>
          <t>Stock appreciation rights outstanding, Forfeited, cancelled or expired | shares</t>
        </is>
      </c>
      <c r="B10" s="6" t="n">
        <v>-23432</v>
      </c>
    </row>
    <row r="11">
      <c r="A11" s="4" t="inlineStr">
        <is>
          <t>Weighted average exercise price, Forfeited, cancelled or expired | $ / shares</t>
        </is>
      </c>
      <c r="B11" s="8" t="n">
        <v>0.5</v>
      </c>
    </row>
    <row r="12">
      <c r="A12" s="4" t="inlineStr">
        <is>
          <t>Stock appreciation rights outstanding, Ending balance | shares</t>
        </is>
      </c>
      <c r="B12" s="6" t="n">
        <v>9254205</v>
      </c>
    </row>
    <row r="13">
      <c r="A13" s="4" t="inlineStr">
        <is>
          <t>Weighted average exercise price, Ending balance | $ / shares</t>
        </is>
      </c>
      <c r="B13" s="8" t="n">
        <v>0.33</v>
      </c>
    </row>
    <row r="14">
      <c r="A14" s="4" t="inlineStr">
        <is>
          <t>Weighted average remaining contractual term (years)</t>
        </is>
      </c>
      <c r="B14" s="4" t="inlineStr">
        <is>
          <t>6 years 2 months 15 days</t>
        </is>
      </c>
    </row>
    <row r="15">
      <c r="A15" s="4" t="inlineStr">
        <is>
          <t>Stock appreciation rights outstanding, Exercisable | shares</t>
        </is>
      </c>
      <c r="B15" s="6" t="n">
        <v>9253934</v>
      </c>
    </row>
    <row r="16">
      <c r="A16" s="4" t="inlineStr">
        <is>
          <t>Weighted average exercise price, Exercisable | $ / shares</t>
        </is>
      </c>
      <c r="B16" s="8" t="n">
        <v>0.3</v>
      </c>
    </row>
    <row r="17">
      <c r="A17" s="4" t="inlineStr">
        <is>
          <t>Weighted average remaining contractual term (years), Exercisable</t>
        </is>
      </c>
      <c r="B17" s="4" t="inlineStr">
        <is>
          <t>6 years 2 months 15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tails Narrative) - USD ($)</t>
        </is>
      </c>
      <c r="B1" s="2" t="inlineStr">
        <is>
          <t>12 Months Ended</t>
        </is>
      </c>
    </row>
    <row r="2">
      <c r="B2" s="2" t="inlineStr">
        <is>
          <t>Dec. 31, 2024</t>
        </is>
      </c>
      <c r="C2" s="2" t="inlineStr">
        <is>
          <t>Dec. 31, 2023</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Number of shares issued for service, value</t>
        </is>
      </c>
      <c r="B4" s="5" t="n">
        <v>500000</v>
      </c>
      <c r="C4" s="4" t="inlineStr">
        <is>
          <t xml:space="preserve"> </t>
        </is>
      </c>
      <c r="D4" s="4" t="inlineStr">
        <is>
          <t xml:space="preserve"> </t>
        </is>
      </c>
    </row>
    <row r="5">
      <c r="A5" s="4" t="inlineStr">
        <is>
          <t>Share based compensation</t>
        </is>
      </c>
      <c r="B5" s="5" t="n">
        <v>561540</v>
      </c>
      <c r="C5" s="5" t="n">
        <v>1363174</v>
      </c>
      <c r="D5" s="4" t="inlineStr">
        <is>
          <t xml:space="preserve"> </t>
        </is>
      </c>
    </row>
    <row r="6">
      <c r="A6" s="4" t="inlineStr">
        <is>
          <t>Shares available for grant</t>
        </is>
      </c>
      <c r="B6" s="6" t="n">
        <v>10856675</v>
      </c>
      <c r="C6" s="4" t="inlineStr">
        <is>
          <t xml:space="preserve"> </t>
        </is>
      </c>
      <c r="D6" s="4" t="inlineStr">
        <is>
          <t xml:space="preserve"> </t>
        </is>
      </c>
    </row>
    <row r="7">
      <c r="A7" s="4" t="inlineStr">
        <is>
          <t>Equity Plan 2021 [Member]</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Shares authorized under the plan</t>
        </is>
      </c>
      <c r="B9" s="4" t="inlineStr">
        <is>
          <t xml:space="preserve"> </t>
        </is>
      </c>
      <c r="C9" s="4" t="inlineStr">
        <is>
          <t xml:space="preserve"> </t>
        </is>
      </c>
      <c r="D9" s="6" t="n">
        <v>10000000</v>
      </c>
    </row>
    <row r="10">
      <c r="A10" s="4" t="inlineStr">
        <is>
          <t>Shares reserved for future issuance</t>
        </is>
      </c>
      <c r="B10" s="6" t="n">
        <v>3538462</v>
      </c>
      <c r="C10" s="4" t="inlineStr">
        <is>
          <t xml:space="preserve"> </t>
        </is>
      </c>
      <c r="D10" s="4" t="inlineStr">
        <is>
          <t xml:space="preserve"> </t>
        </is>
      </c>
    </row>
    <row r="11">
      <c r="A11" s="4" t="inlineStr">
        <is>
          <t>Common Stock [Member]</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Number of shares issued for service</t>
        </is>
      </c>
      <c r="B13" s="4" t="inlineStr">
        <is>
          <t xml:space="preserve"> </t>
        </is>
      </c>
      <c r="C13" s="6" t="n">
        <v>1906100</v>
      </c>
      <c r="D13" s="4" t="inlineStr">
        <is>
          <t xml:space="preserve"> </t>
        </is>
      </c>
    </row>
    <row r="14">
      <c r="A14" s="4" t="inlineStr">
        <is>
          <t>Number of shares issued for service, value</t>
        </is>
      </c>
      <c r="B14" s="4" t="inlineStr">
        <is>
          <t xml:space="preserve"> </t>
        </is>
      </c>
      <c r="C14" s="5" t="n">
        <v>200196</v>
      </c>
      <c r="D14" s="4" t="inlineStr">
        <is>
          <t xml:space="preserve"> </t>
        </is>
      </c>
    </row>
    <row r="15">
      <c r="A15" s="4" t="inlineStr">
        <is>
          <t>Common Stock 1 [Member]</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Number of shares issued for service</t>
        </is>
      </c>
      <c r="B17" s="4" t="inlineStr">
        <is>
          <t xml:space="preserve"> </t>
        </is>
      </c>
      <c r="C17" s="6" t="n">
        <v>1800000</v>
      </c>
      <c r="D17" s="4" t="inlineStr">
        <is>
          <t xml:space="preserve"> </t>
        </is>
      </c>
    </row>
    <row r="18">
      <c r="A18" s="4" t="inlineStr">
        <is>
          <t>Number of shares issued for service, value</t>
        </is>
      </c>
      <c r="B18" s="4" t="inlineStr">
        <is>
          <t xml:space="preserve"> </t>
        </is>
      </c>
      <c r="C18" s="5" t="n">
        <v>300000</v>
      </c>
      <c r="D18" s="4" t="inlineStr">
        <is>
          <t xml:space="preserve"> </t>
        </is>
      </c>
    </row>
    <row r="19">
      <c r="A19" s="4" t="inlineStr">
        <is>
          <t>Warrants [Member]</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Share based compensation</t>
        </is>
      </c>
      <c r="B21" s="4" t="inlineStr">
        <is>
          <t xml:space="preserve"> </t>
        </is>
      </c>
      <c r="C21" s="6" t="n">
        <v>104502</v>
      </c>
      <c r="D21" s="4" t="inlineStr">
        <is>
          <t xml:space="preserve"> </t>
        </is>
      </c>
    </row>
    <row r="22">
      <c r="A22" s="4" t="inlineStr">
        <is>
          <t>Warrants issued, shares</t>
        </is>
      </c>
      <c r="B22" s="6" t="n">
        <v>102470</v>
      </c>
      <c r="C22" s="4" t="inlineStr">
        <is>
          <t xml:space="preserve"> </t>
        </is>
      </c>
      <c r="D22" s="4" t="inlineStr">
        <is>
          <t xml:space="preserve"> </t>
        </is>
      </c>
    </row>
    <row r="23">
      <c r="A23" s="4" t="inlineStr">
        <is>
          <t>Warrant exercise price</t>
        </is>
      </c>
      <c r="B23" s="8" t="n">
        <v>0.01</v>
      </c>
      <c r="C23" s="4" t="inlineStr">
        <is>
          <t xml:space="preserve"> </t>
        </is>
      </c>
      <c r="D23" s="4" t="inlineStr">
        <is>
          <t xml:space="preserve"> </t>
        </is>
      </c>
    </row>
    <row r="24">
      <c r="A24" s="4" t="inlineStr">
        <is>
          <t>Warrants issued, grant date fair value</t>
        </is>
      </c>
      <c r="B24" s="5" t="n">
        <v>26694</v>
      </c>
      <c r="C24" s="4" t="inlineStr">
        <is>
          <t xml:space="preserve"> </t>
        </is>
      </c>
      <c r="D24" s="4" t="inlineStr">
        <is>
          <t xml:space="preserve"> </t>
        </is>
      </c>
    </row>
    <row r="25">
      <c r="A25" s="4" t="inlineStr">
        <is>
          <t>Stock Appreciation Rights [Member]</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Number of shares issued for service</t>
        </is>
      </c>
      <c r="B27" s="6" t="n">
        <v>2500000</v>
      </c>
      <c r="C27" s="4" t="inlineStr">
        <is>
          <t xml:space="preserve"> </t>
        </is>
      </c>
      <c r="D27" s="4" t="inlineStr">
        <is>
          <t xml:space="preserve"> </t>
        </is>
      </c>
    </row>
    <row r="28">
      <c r="A28" s="4" t="inlineStr">
        <is>
          <t>Proceeds from the sale of equity</t>
        </is>
      </c>
      <c r="B28" s="5" t="n">
        <v>500000</v>
      </c>
      <c r="C28" s="4" t="inlineStr">
        <is>
          <t xml:space="preserve"> </t>
        </is>
      </c>
      <c r="D28" s="4" t="inlineStr">
        <is>
          <t xml:space="preserve"> </t>
        </is>
      </c>
    </row>
    <row r="29">
      <c r="A29" s="4" t="inlineStr">
        <is>
          <t>Stock issued for granted price per share</t>
        </is>
      </c>
      <c r="B29" s="8" t="n">
        <v>0.2</v>
      </c>
      <c r="C29" s="4" t="inlineStr">
        <is>
          <t xml:space="preserve"> </t>
        </is>
      </c>
      <c r="D29" s="4" t="inlineStr">
        <is>
          <t xml:space="preserve"> </t>
        </is>
      </c>
    </row>
    <row r="30">
      <c r="A30" s="4" t="inlineStr">
        <is>
          <t>Share based compensation</t>
        </is>
      </c>
      <c r="B30" s="5" t="n">
        <v>512425</v>
      </c>
      <c r="C30" s="5" t="n">
        <v>1152010</v>
      </c>
      <c r="D30" s="4" t="inlineStr">
        <is>
          <t xml:space="preserve"> </t>
        </is>
      </c>
    </row>
    <row r="31">
      <c r="A31" s="4" t="inlineStr">
        <is>
          <t>Stock appreciation rights granted</t>
        </is>
      </c>
      <c r="B31" s="6" t="n">
        <v>3981538</v>
      </c>
      <c r="C31" s="4" t="inlineStr">
        <is>
          <t xml:space="preserve"> </t>
        </is>
      </c>
      <c r="D31" s="4" t="inlineStr">
        <is>
          <t xml:space="preserve"> </t>
        </is>
      </c>
    </row>
    <row r="32">
      <c r="A32" s="4" t="inlineStr">
        <is>
          <t>SARs granted, value</t>
        </is>
      </c>
      <c r="B32" s="5" t="n">
        <v>106939</v>
      </c>
      <c r="C32" s="4" t="inlineStr">
        <is>
          <t xml:space="preserve"> </t>
        </is>
      </c>
      <c r="D32" s="4" t="inlineStr">
        <is>
          <t xml:space="preserve"> </t>
        </is>
      </c>
    </row>
    <row r="33">
      <c r="A33" s="4" t="inlineStr">
        <is>
          <t>Unrecognized compensation expense</t>
        </is>
      </c>
      <c r="B33" s="5" t="n">
        <v>109</v>
      </c>
      <c r="C33" s="4" t="inlineStr">
        <is>
          <t xml:space="preserve"> </t>
        </is>
      </c>
      <c r="D33" s="4" t="inlineStr">
        <is>
          <t xml:space="preserve"> </t>
        </is>
      </c>
    </row>
    <row r="34">
      <c r="A34" s="4" t="inlineStr">
        <is>
          <t>Stock Appreciation Rights [Member] | Third Investor [Member]</t>
        </is>
      </c>
      <c r="B34" s="4" t="inlineStr">
        <is>
          <t xml:space="preserve"> </t>
        </is>
      </c>
      <c r="C34" s="4" t="inlineStr">
        <is>
          <t xml:space="preserve"> </t>
        </is>
      </c>
      <c r="D34" s="4" t="inlineStr">
        <is>
          <t xml:space="preserve"> </t>
        </is>
      </c>
    </row>
    <row r="35">
      <c r="A35" s="3" t="inlineStr">
        <is>
          <t>Class of Stock [Line Items]</t>
        </is>
      </c>
      <c r="B35" s="4" t="inlineStr">
        <is>
          <t xml:space="preserve"> </t>
        </is>
      </c>
      <c r="C35" s="4" t="inlineStr">
        <is>
          <t xml:space="preserve"> </t>
        </is>
      </c>
      <c r="D35" s="4" t="inlineStr">
        <is>
          <t xml:space="preserve"> </t>
        </is>
      </c>
    </row>
    <row r="36">
      <c r="A36" s="4" t="inlineStr">
        <is>
          <t>Stock appreciation rights granted</t>
        </is>
      </c>
      <c r="B36" s="6" t="n">
        <v>2500000</v>
      </c>
      <c r="C36" s="4" t="inlineStr">
        <is>
          <t xml:space="preserve"> </t>
        </is>
      </c>
      <c r="D36" s="4" t="inlineStr">
        <is>
          <t xml:space="preserve"> </t>
        </is>
      </c>
    </row>
    <row r="37">
      <c r="A37" s="4" t="inlineStr">
        <is>
          <t>Stock Appreciation Rights [Member] | Fully Vested [Member]</t>
        </is>
      </c>
      <c r="B37" s="4" t="inlineStr">
        <is>
          <t xml:space="preserve"> </t>
        </is>
      </c>
      <c r="C37" s="4" t="inlineStr">
        <is>
          <t xml:space="preserve"> </t>
        </is>
      </c>
      <c r="D37" s="4" t="inlineStr">
        <is>
          <t xml:space="preserve"> </t>
        </is>
      </c>
    </row>
    <row r="38">
      <c r="A38" s="3" t="inlineStr">
        <is>
          <t>Class of Stock [Line Items]</t>
        </is>
      </c>
      <c r="B38" s="4" t="inlineStr">
        <is>
          <t xml:space="preserve"> </t>
        </is>
      </c>
      <c r="C38" s="4" t="inlineStr">
        <is>
          <t xml:space="preserve"> </t>
        </is>
      </c>
      <c r="D38" s="4" t="inlineStr">
        <is>
          <t xml:space="preserve"> </t>
        </is>
      </c>
    </row>
    <row r="39">
      <c r="A39" s="4" t="inlineStr">
        <is>
          <t>Stock appreciation rights granted</t>
        </is>
      </c>
      <c r="B39" s="6" t="n">
        <v>3981538</v>
      </c>
      <c r="C39" s="4" t="inlineStr">
        <is>
          <t xml:space="preserve"> </t>
        </is>
      </c>
      <c r="D39" s="4" t="inlineStr">
        <is>
          <t xml:space="preserve"> </t>
        </is>
      </c>
    </row>
    <row r="40">
      <c r="A40" s="4" t="inlineStr">
        <is>
          <t>Warrant [Member]</t>
        </is>
      </c>
      <c r="B40" s="4" t="inlineStr">
        <is>
          <t xml:space="preserve"> </t>
        </is>
      </c>
      <c r="C40" s="4" t="inlineStr">
        <is>
          <t xml:space="preserve"> </t>
        </is>
      </c>
      <c r="D40" s="4" t="inlineStr">
        <is>
          <t xml:space="preserve"> </t>
        </is>
      </c>
    </row>
    <row r="41">
      <c r="A41" s="3" t="inlineStr">
        <is>
          <t>Class of Stock [Line Items]</t>
        </is>
      </c>
      <c r="B41" s="4" t="inlineStr">
        <is>
          <t xml:space="preserve"> </t>
        </is>
      </c>
      <c r="C41" s="4" t="inlineStr">
        <is>
          <t xml:space="preserve"> </t>
        </is>
      </c>
      <c r="D41" s="4" t="inlineStr">
        <is>
          <t xml:space="preserve"> </t>
        </is>
      </c>
    </row>
    <row r="42">
      <c r="A42" s="4" t="inlineStr">
        <is>
          <t>Share-Based Compensation Arrangement by Share-Based Payment Award, Fair Value Assumptions, Expected Volatility Rate</t>
        </is>
      </c>
      <c r="B42" s="10" t="n">
        <v>0.893</v>
      </c>
      <c r="C42" s="4" t="inlineStr">
        <is>
          <t xml:space="preserve"> </t>
        </is>
      </c>
      <c r="D42" s="4" t="inlineStr">
        <is>
          <t xml:space="preserve"> </t>
        </is>
      </c>
    </row>
    <row r="43">
      <c r="A43" s="4" t="inlineStr">
        <is>
          <t>Share-Based Compensation Arrangement by Share-Based Payment Award, Fair Value Assumptions, Risk Free Interest Rate</t>
        </is>
      </c>
      <c r="B43" s="10" t="n">
        <v>0.0425</v>
      </c>
      <c r="C43" s="4" t="inlineStr">
        <is>
          <t xml:space="preserve"> </t>
        </is>
      </c>
      <c r="D43" s="4" t="inlineStr">
        <is>
          <t xml:space="preserve"> </t>
        </is>
      </c>
    </row>
    <row r="44">
      <c r="A44" s="4" t="inlineStr">
        <is>
          <t>Share based compensation</t>
        </is>
      </c>
      <c r="B44" s="5" t="n">
        <v>49115</v>
      </c>
      <c r="C44" s="4" t="inlineStr">
        <is>
          <t xml:space="preserve"> </t>
        </is>
      </c>
      <c r="D44" s="4" t="inlineStr">
        <is>
          <t xml:space="preserve"> </t>
        </is>
      </c>
    </row>
    <row r="45">
      <c r="A45" s="4" t="inlineStr">
        <is>
          <t>S A Rs [Member]</t>
        </is>
      </c>
      <c r="B45" s="4" t="inlineStr">
        <is>
          <t xml:space="preserve"> </t>
        </is>
      </c>
      <c r="C45" s="4" t="inlineStr">
        <is>
          <t xml:space="preserve"> </t>
        </is>
      </c>
      <c r="D45" s="4" t="inlineStr">
        <is>
          <t xml:space="preserve"> </t>
        </is>
      </c>
    </row>
    <row r="46">
      <c r="A46" s="3" t="inlineStr">
        <is>
          <t>Class of Stock [Line Items]</t>
        </is>
      </c>
      <c r="B46" s="4" t="inlineStr">
        <is>
          <t xml:space="preserve"> </t>
        </is>
      </c>
      <c r="C46" s="4" t="inlineStr">
        <is>
          <t xml:space="preserve"> </t>
        </is>
      </c>
      <c r="D46" s="4" t="inlineStr">
        <is>
          <t xml:space="preserve"> </t>
        </is>
      </c>
    </row>
    <row r="47">
      <c r="A47" s="4" t="inlineStr">
        <is>
          <t>Share-Based Compensation Arrangement by Share-Based Payment Award, Fair Value Assumptions, Expected Volatility Rate</t>
        </is>
      </c>
      <c r="B47" s="10" t="n">
        <v>0.893</v>
      </c>
      <c r="C47" s="4" t="inlineStr">
        <is>
          <t xml:space="preserve"> </t>
        </is>
      </c>
      <c r="D47" s="4" t="inlineStr">
        <is>
          <t xml:space="preserve"> </t>
        </is>
      </c>
    </row>
    <row r="48">
      <c r="A48" s="4" t="inlineStr">
        <is>
          <t>Share-Based Compensation Arrangement by Share-Based Payment Award, Fair Value Assumptions, Risk Free Interest Rate</t>
        </is>
      </c>
      <c r="B48" s="10" t="n">
        <v>0.0425</v>
      </c>
      <c r="C48" s="4" t="inlineStr">
        <is>
          <t xml:space="preserve"> </t>
        </is>
      </c>
      <c r="D48"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RELATED PARTY LOANS (Details) - USD ($)</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Loans Payable, Current</t>
        </is>
      </c>
      <c r="B3" s="5" t="n">
        <v>2842982</v>
      </c>
      <c r="C3" s="5" t="n">
        <v>1754445</v>
      </c>
    </row>
    <row r="4">
      <c r="A4" s="4" t="inlineStr">
        <is>
          <t>Related Party Note Payable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Loans Payable, Current</t>
        </is>
      </c>
      <c r="B6" s="6" t="n">
        <v>2541677</v>
      </c>
      <c r="C6" s="6" t="n">
        <v>1680405</v>
      </c>
    </row>
    <row r="7">
      <c r="A7" s="4" t="inlineStr">
        <is>
          <t>Accrued Interest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Loans Payable, Current</t>
        </is>
      </c>
      <c r="B9" s="5" t="n">
        <v>301305</v>
      </c>
      <c r="C9" s="5" t="n">
        <v>7404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4</t>
        </is>
      </c>
      <c r="C2" s="2" t="inlineStr">
        <is>
          <t>Dec. 31, 2023</t>
        </is>
      </c>
    </row>
    <row r="3">
      <c r="A3" s="3" t="inlineStr">
        <is>
          <t>Related Party Transactions [Abstract]</t>
        </is>
      </c>
      <c r="B3" s="4" t="inlineStr">
        <is>
          <t xml:space="preserve"> </t>
        </is>
      </c>
      <c r="C3" s="4" t="inlineStr">
        <is>
          <t xml:space="preserve"> </t>
        </is>
      </c>
    </row>
    <row r="4">
      <c r="A4" s="4" t="inlineStr">
        <is>
          <t>Interest expense</t>
        </is>
      </c>
      <c r="B4" s="5" t="n">
        <v>227265</v>
      </c>
      <c r="C4" s="5" t="n">
        <v>7404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OPERATING LEASE (Details Narrative) - USD ($)</t>
        </is>
      </c>
      <c r="B1" s="2" t="inlineStr">
        <is>
          <t>12 Months Ended</t>
        </is>
      </c>
    </row>
    <row r="2">
      <c r="B2" s="2" t="inlineStr">
        <is>
          <t>Dec. 31, 2024</t>
        </is>
      </c>
      <c r="C2" s="2" t="inlineStr">
        <is>
          <t>Dec. 31, 2023</t>
        </is>
      </c>
    </row>
    <row r="3">
      <c r="A3" s="3" t="inlineStr">
        <is>
          <t>Operating Lease</t>
        </is>
      </c>
      <c r="B3" s="4" t="inlineStr">
        <is>
          <t xml:space="preserve"> </t>
        </is>
      </c>
      <c r="C3" s="4" t="inlineStr">
        <is>
          <t xml:space="preserve"> </t>
        </is>
      </c>
    </row>
    <row r="4">
      <c r="A4" s="4" t="inlineStr">
        <is>
          <t>Operating lease, expense</t>
        </is>
      </c>
      <c r="B4" s="5" t="n">
        <v>72316</v>
      </c>
      <c r="C4" s="5" t="n">
        <v>72254</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Details - Schedule of research and development expenses by segment) - USD ($)</t>
        </is>
      </c>
      <c r="B1" s="2" t="inlineStr">
        <is>
          <t>12 Months Ended</t>
        </is>
      </c>
    </row>
    <row r="2">
      <c r="B2" s="2" t="inlineStr">
        <is>
          <t>Dec. 31, 2024</t>
        </is>
      </c>
      <c r="C2" s="2" t="inlineStr">
        <is>
          <t>Dec. 31, 2023</t>
        </is>
      </c>
    </row>
    <row r="3">
      <c r="A3" s="3" t="inlineStr">
        <is>
          <t>ResearchAndDevelopmentExpenseLineItems [Line Items]</t>
        </is>
      </c>
      <c r="B3" s="4" t="inlineStr">
        <is>
          <t xml:space="preserve"> </t>
        </is>
      </c>
      <c r="C3" s="4" t="inlineStr">
        <is>
          <t xml:space="preserve"> </t>
        </is>
      </c>
    </row>
    <row r="4">
      <c r="A4" s="4" t="inlineStr">
        <is>
          <t>Total research and development expense</t>
        </is>
      </c>
      <c r="B4" s="5" t="n">
        <v>362076</v>
      </c>
      <c r="C4" s="5" t="n">
        <v>804847</v>
      </c>
    </row>
    <row r="5">
      <c r="A5" s="4" t="inlineStr">
        <is>
          <t>Platform Coding And Development [Member]</t>
        </is>
      </c>
      <c r="B5" s="4" t="inlineStr">
        <is>
          <t xml:space="preserve"> </t>
        </is>
      </c>
      <c r="C5" s="4" t="inlineStr">
        <is>
          <t xml:space="preserve"> </t>
        </is>
      </c>
    </row>
    <row r="6">
      <c r="A6" s="3" t="inlineStr">
        <is>
          <t>ResearchAndDevelopmentExpenseLineItems [Line Items]</t>
        </is>
      </c>
      <c r="B6" s="4" t="inlineStr">
        <is>
          <t xml:space="preserve"> </t>
        </is>
      </c>
      <c r="C6" s="4" t="inlineStr">
        <is>
          <t xml:space="preserve"> </t>
        </is>
      </c>
    </row>
    <row r="7">
      <c r="A7" s="4" t="inlineStr">
        <is>
          <t>Total research and development expense</t>
        </is>
      </c>
      <c r="B7" s="6" t="n">
        <v>314515</v>
      </c>
      <c r="C7" s="6" t="n">
        <v>787937</v>
      </c>
    </row>
    <row r="8">
      <c r="A8" s="4" t="inlineStr">
        <is>
          <t>Other Third Party Engineering [Member]</t>
        </is>
      </c>
      <c r="B8" s="4" t="inlineStr">
        <is>
          <t xml:space="preserve"> </t>
        </is>
      </c>
      <c r="C8" s="4" t="inlineStr">
        <is>
          <t xml:space="preserve"> </t>
        </is>
      </c>
    </row>
    <row r="9">
      <c r="A9" s="3" t="inlineStr">
        <is>
          <t>ResearchAndDevelopmentExpenseLineItems [Line Items]</t>
        </is>
      </c>
      <c r="B9" s="4" t="inlineStr">
        <is>
          <t xml:space="preserve"> </t>
        </is>
      </c>
      <c r="C9" s="4" t="inlineStr">
        <is>
          <t xml:space="preserve"> </t>
        </is>
      </c>
    </row>
    <row r="10">
      <c r="A10" s="4" t="inlineStr">
        <is>
          <t>Total research and development expense</t>
        </is>
      </c>
      <c r="B10" s="5" t="n">
        <v>47561</v>
      </c>
      <c r="C10" s="5" t="n">
        <v>1691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8" customWidth="1" min="1" max="1"/>
    <col width="25" customWidth="1" min="2" max="2"/>
    <col width="22" customWidth="1" min="3" max="3"/>
    <col width="36" customWidth="1" min="4" max="4"/>
    <col width="33" customWidth="1" min="5" max="5"/>
    <col width="27" customWidth="1" min="6" max="6"/>
    <col width="13" customWidth="1" min="7" max="7"/>
  </cols>
  <sheetData>
    <row r="1">
      <c r="A1" s="1" t="inlineStr">
        <is>
          <t>CONSOLIDATED STATEMENT OF CHANGES IN STOCKHOLDERS' EQUITY (DEFICIT) - USD ($)</t>
        </is>
      </c>
      <c r="B1" s="2" t="inlineStr">
        <is>
          <t>Preferred Stock [Member]</t>
        </is>
      </c>
      <c r="C1" s="2" t="inlineStr">
        <is>
          <t>Common Stock [Member]</t>
        </is>
      </c>
      <c r="D1" s="2" t="inlineStr">
        <is>
          <t>Additional Paid-in Capital [Member]</t>
        </is>
      </c>
      <c r="E1" s="2" t="inlineStr">
        <is>
          <t>Subscription Receivable [Member]</t>
        </is>
      </c>
      <c r="F1" s="2" t="inlineStr">
        <is>
          <t>Retained Earnings [Member]</t>
        </is>
      </c>
      <c r="G1" s="2" t="inlineStr">
        <is>
          <t>Total</t>
        </is>
      </c>
    </row>
    <row r="2">
      <c r="A2" s="4" t="inlineStr">
        <is>
          <t>Beginning balance, value at Dec. 31, 2022</t>
        </is>
      </c>
      <c r="B2" s="5" t="n">
        <v>0</v>
      </c>
      <c r="C2" s="5" t="n">
        <v>14945</v>
      </c>
      <c r="D2" s="5" t="n">
        <v>7430721</v>
      </c>
      <c r="E2" s="5" t="n">
        <v>-520261</v>
      </c>
      <c r="F2" s="5" t="n">
        <v>-6499451</v>
      </c>
      <c r="G2" s="5" t="n">
        <v>425954</v>
      </c>
    </row>
    <row r="3">
      <c r="A3" s="4" t="inlineStr">
        <is>
          <t>Beginning balance, shares at Dec. 31, 2022</t>
        </is>
      </c>
      <c r="B3" s="6" t="n">
        <v>0</v>
      </c>
      <c r="C3" s="6" t="n">
        <v>149442605</v>
      </c>
      <c r="D3" s="4" t="inlineStr">
        <is>
          <t xml:space="preserve"> </t>
        </is>
      </c>
      <c r="E3" s="4" t="inlineStr">
        <is>
          <t xml:space="preserve"> </t>
        </is>
      </c>
      <c r="F3" s="4" t="inlineStr">
        <is>
          <t xml:space="preserve"> </t>
        </is>
      </c>
      <c r="G3" s="4" t="inlineStr">
        <is>
          <t xml:space="preserve"> </t>
        </is>
      </c>
    </row>
    <row r="4">
      <c r="A4" s="4" t="inlineStr">
        <is>
          <t>Capital Contribution</t>
        </is>
      </c>
      <c r="B4" s="4" t="inlineStr">
        <is>
          <t xml:space="preserve"> </t>
        </is>
      </c>
      <c r="C4" s="4" t="inlineStr">
        <is>
          <t xml:space="preserve"> </t>
        </is>
      </c>
      <c r="D4" s="6" t="n">
        <v>4010</v>
      </c>
      <c r="E4" s="4" t="inlineStr">
        <is>
          <t xml:space="preserve"> </t>
        </is>
      </c>
      <c r="F4" s="4" t="inlineStr">
        <is>
          <t xml:space="preserve"> </t>
        </is>
      </c>
      <c r="G4" s="6" t="n">
        <v>4010</v>
      </c>
    </row>
    <row r="5">
      <c r="A5" s="4" t="inlineStr">
        <is>
          <t>Stock based compensation</t>
        </is>
      </c>
      <c r="B5" s="4" t="inlineStr">
        <is>
          <t xml:space="preserve"> </t>
        </is>
      </c>
      <c r="C5" s="5" t="n">
        <v>191</v>
      </c>
      <c r="D5" s="6" t="n">
        <v>1362983</v>
      </c>
      <c r="E5" s="4" t="inlineStr">
        <is>
          <t xml:space="preserve"> </t>
        </is>
      </c>
      <c r="F5" s="4" t="inlineStr">
        <is>
          <t xml:space="preserve"> </t>
        </is>
      </c>
      <c r="G5" s="6" t="n">
        <v>1363174</v>
      </c>
    </row>
    <row r="6">
      <c r="A6" s="4" t="inlineStr">
        <is>
          <t>Stock based compensation, shares</t>
        </is>
      </c>
      <c r="B6" s="4" t="inlineStr">
        <is>
          <t xml:space="preserve"> </t>
        </is>
      </c>
      <c r="C6" s="6" t="n">
        <v>1906100</v>
      </c>
      <c r="D6" s="4" t="inlineStr">
        <is>
          <t xml:space="preserve"> </t>
        </is>
      </c>
      <c r="E6" s="4" t="inlineStr">
        <is>
          <t xml:space="preserve"> </t>
        </is>
      </c>
      <c r="F6" s="4" t="inlineStr">
        <is>
          <t xml:space="preserve"> </t>
        </is>
      </c>
      <c r="G6" s="4" t="inlineStr">
        <is>
          <t xml:space="preserve"> </t>
        </is>
      </c>
    </row>
    <row r="7">
      <c r="A7" s="4" t="inlineStr">
        <is>
          <t>Issuance of common stock for stock issuable</t>
        </is>
      </c>
      <c r="B7" s="4" t="inlineStr">
        <is>
          <t xml:space="preserve"> </t>
        </is>
      </c>
      <c r="C7" s="5" t="n">
        <v>180</v>
      </c>
      <c r="D7" s="6" t="n">
        <v>299820</v>
      </c>
      <c r="E7" s="4" t="inlineStr">
        <is>
          <t xml:space="preserve"> </t>
        </is>
      </c>
      <c r="F7" s="4" t="inlineStr">
        <is>
          <t xml:space="preserve"> </t>
        </is>
      </c>
      <c r="G7" s="6" t="n">
        <v>300000</v>
      </c>
    </row>
    <row r="8">
      <c r="A8" s="4" t="inlineStr">
        <is>
          <t>Issuance of common stock for stock issuable, shares</t>
        </is>
      </c>
      <c r="B8" s="4" t="inlineStr">
        <is>
          <t xml:space="preserve"> </t>
        </is>
      </c>
      <c r="C8" s="6" t="n">
        <v>1800000</v>
      </c>
      <c r="D8" s="4" t="inlineStr">
        <is>
          <t xml:space="preserve"> </t>
        </is>
      </c>
      <c r="E8" s="4" t="inlineStr">
        <is>
          <t xml:space="preserve"> </t>
        </is>
      </c>
      <c r="F8" s="4" t="inlineStr">
        <is>
          <t xml:space="preserve"> </t>
        </is>
      </c>
      <c r="G8" s="4" t="inlineStr">
        <is>
          <t xml:space="preserve"> </t>
        </is>
      </c>
    </row>
    <row r="9">
      <c r="A9" s="4" t="inlineStr">
        <is>
          <t>Proceeds from subscription receivable</t>
        </is>
      </c>
      <c r="B9" s="4" t="inlineStr">
        <is>
          <t xml:space="preserve"> </t>
        </is>
      </c>
      <c r="C9" s="4" t="inlineStr">
        <is>
          <t xml:space="preserve"> </t>
        </is>
      </c>
      <c r="D9" s="4" t="inlineStr">
        <is>
          <t xml:space="preserve"> </t>
        </is>
      </c>
      <c r="E9" s="6" t="n">
        <v>520261</v>
      </c>
      <c r="F9" s="4" t="inlineStr">
        <is>
          <t xml:space="preserve"> </t>
        </is>
      </c>
      <c r="G9" s="6" t="n">
        <v>520261</v>
      </c>
    </row>
    <row r="10">
      <c r="A10" s="4" t="inlineStr">
        <is>
          <t>Stock appreciation rights issued for liability settlement</t>
        </is>
      </c>
      <c r="B10" s="4" t="inlineStr">
        <is>
          <t xml:space="preserve"> </t>
        </is>
      </c>
      <c r="C10" s="4" t="inlineStr">
        <is>
          <t xml:space="preserve"> </t>
        </is>
      </c>
      <c r="D10" s="6" t="n">
        <v>15726</v>
      </c>
      <c r="E10" s="4" t="inlineStr">
        <is>
          <t xml:space="preserve"> </t>
        </is>
      </c>
      <c r="F10" s="4" t="inlineStr">
        <is>
          <t xml:space="preserve"> </t>
        </is>
      </c>
      <c r="G10" s="6" t="n">
        <v>15726</v>
      </c>
    </row>
    <row r="11">
      <c r="A11" s="4" t="inlineStr">
        <is>
          <t>Net loss</t>
        </is>
      </c>
      <c r="B11" s="4" t="inlineStr">
        <is>
          <t xml:space="preserve"> </t>
        </is>
      </c>
      <c r="C11" s="4" t="inlineStr">
        <is>
          <t xml:space="preserve"> </t>
        </is>
      </c>
      <c r="D11" s="4" t="inlineStr">
        <is>
          <t xml:space="preserve"> </t>
        </is>
      </c>
      <c r="E11" s="4" t="inlineStr">
        <is>
          <t xml:space="preserve"> </t>
        </is>
      </c>
      <c r="F11" s="6" t="n">
        <v>-3903079</v>
      </c>
      <c r="G11" s="6" t="n">
        <v>-3903079</v>
      </c>
    </row>
    <row r="12">
      <c r="A12" s="4" t="inlineStr">
        <is>
          <t>Ending balance, value at Dec. 31, 2023</t>
        </is>
      </c>
      <c r="B12" s="5" t="n">
        <v>0</v>
      </c>
      <c r="C12" s="5" t="n">
        <v>15316</v>
      </c>
      <c r="D12" s="6" t="n">
        <v>9113260</v>
      </c>
      <c r="E12" s="6" t="n">
        <v>0</v>
      </c>
      <c r="F12" s="6" t="n">
        <v>-10402530</v>
      </c>
      <c r="G12" s="6" t="n">
        <v>-1273954</v>
      </c>
    </row>
    <row r="13">
      <c r="A13" s="4" t="inlineStr">
        <is>
          <t>Ending balance, shares at Dec. 31, 2023</t>
        </is>
      </c>
      <c r="B13" s="6" t="n">
        <v>0</v>
      </c>
      <c r="C13" s="6" t="n">
        <v>153148705</v>
      </c>
      <c r="D13" s="4" t="inlineStr">
        <is>
          <t xml:space="preserve"> </t>
        </is>
      </c>
      <c r="E13" s="4" t="inlineStr">
        <is>
          <t xml:space="preserve"> </t>
        </is>
      </c>
      <c r="F13" s="4" t="inlineStr">
        <is>
          <t xml:space="preserve"> </t>
        </is>
      </c>
      <c r="G13" s="4" t="inlineStr">
        <is>
          <t xml:space="preserve"> </t>
        </is>
      </c>
    </row>
    <row r="14">
      <c r="A14" s="4" t="inlineStr">
        <is>
          <t>Issuance of common stock and stock appreciation rights for cash</t>
        </is>
      </c>
      <c r="B14" s="4" t="inlineStr">
        <is>
          <t xml:space="preserve"> </t>
        </is>
      </c>
      <c r="C14" s="5" t="n">
        <v>250</v>
      </c>
      <c r="D14" s="6" t="n">
        <v>499750</v>
      </c>
      <c r="E14" s="4" t="inlineStr">
        <is>
          <t xml:space="preserve"> </t>
        </is>
      </c>
      <c r="F14" s="4" t="inlineStr">
        <is>
          <t xml:space="preserve"> </t>
        </is>
      </c>
      <c r="G14" s="6" t="n">
        <v>500000</v>
      </c>
    </row>
    <row r="15">
      <c r="A15" s="4" t="inlineStr">
        <is>
          <t>Stock based compensation</t>
        </is>
      </c>
      <c r="B15" s="4" t="inlineStr">
        <is>
          <t xml:space="preserve"> </t>
        </is>
      </c>
      <c r="C15" s="4" t="inlineStr">
        <is>
          <t xml:space="preserve"> </t>
        </is>
      </c>
      <c r="D15" s="6" t="n">
        <v>561540</v>
      </c>
      <c r="E15" s="4" t="inlineStr">
        <is>
          <t xml:space="preserve"> </t>
        </is>
      </c>
      <c r="F15" s="4" t="inlineStr">
        <is>
          <t xml:space="preserve"> </t>
        </is>
      </c>
      <c r="G15" s="6" t="n">
        <v>561540</v>
      </c>
    </row>
    <row r="16">
      <c r="A16" s="4" t="inlineStr">
        <is>
          <t>Stock based compensation, shares</t>
        </is>
      </c>
      <c r="B16" s="4" t="inlineStr">
        <is>
          <t xml:space="preserve"> </t>
        </is>
      </c>
      <c r="C16" s="6" t="n">
        <v>2500000</v>
      </c>
      <c r="D16" s="4" t="inlineStr">
        <is>
          <t xml:space="preserve"> </t>
        </is>
      </c>
      <c r="E16" s="4" t="inlineStr">
        <is>
          <t xml:space="preserve"> </t>
        </is>
      </c>
      <c r="F16" s="4" t="inlineStr">
        <is>
          <t xml:space="preserve"> </t>
        </is>
      </c>
      <c r="G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6" t="n">
        <v>-1956424</v>
      </c>
      <c r="G17" s="6" t="n">
        <v>-1956424</v>
      </c>
    </row>
    <row r="18">
      <c r="A18" s="4" t="inlineStr">
        <is>
          <t>Ending balance, value at Dec. 31, 2024</t>
        </is>
      </c>
      <c r="B18" s="5" t="n">
        <v>0</v>
      </c>
      <c r="C18" s="5" t="n">
        <v>15566</v>
      </c>
      <c r="D18" s="5" t="n">
        <v>10174550</v>
      </c>
      <c r="E18" s="5" t="n">
        <v>0</v>
      </c>
      <c r="F18" s="5" t="n">
        <v>-12358954</v>
      </c>
      <c r="G18" s="5" t="n">
        <v>-2168838</v>
      </c>
    </row>
    <row r="19">
      <c r="A19" s="4" t="inlineStr">
        <is>
          <t>Ending balance, shares at Dec. 31, 2024</t>
        </is>
      </c>
      <c r="B19" s="6" t="n">
        <v>0</v>
      </c>
      <c r="C19" s="6" t="n">
        <v>155648705</v>
      </c>
      <c r="D19" s="4" t="inlineStr">
        <is>
          <t xml:space="preserve"> </t>
        </is>
      </c>
      <c r="E19" s="4" t="inlineStr">
        <is>
          <t xml:space="preserve"> </t>
        </is>
      </c>
      <c r="F19" s="4" t="inlineStr">
        <is>
          <t xml:space="preserve"> </t>
        </is>
      </c>
      <c r="G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956424</v>
      </c>
      <c r="C4" s="5" t="n">
        <v>-3903079</v>
      </c>
    </row>
    <row r="5">
      <c r="A5" s="4" t="inlineStr">
        <is>
          <t>Depreciation and amortization</t>
        </is>
      </c>
      <c r="B5" s="6" t="n">
        <v>91644</v>
      </c>
      <c r="C5" s="6" t="n">
        <v>89153</v>
      </c>
    </row>
    <row r="6">
      <c r="A6" s="4" t="inlineStr">
        <is>
          <t>Stock based compensation</t>
        </is>
      </c>
      <c r="B6" s="6" t="n">
        <v>561540</v>
      </c>
      <c r="C6" s="6" t="n">
        <v>1363174</v>
      </c>
    </row>
    <row r="7">
      <c r="A7" s="4" t="inlineStr">
        <is>
          <t>Gain on liability settlement</t>
        </is>
      </c>
      <c r="B7" s="6" t="n">
        <v>-30000</v>
      </c>
      <c r="C7" s="6" t="n">
        <v>-78257</v>
      </c>
    </row>
    <row r="8">
      <c r="A8" s="4" t="inlineStr">
        <is>
          <t>Loss on abandonment of long-lived assets</t>
        </is>
      </c>
      <c r="B8" s="6" t="n">
        <v>37494</v>
      </c>
      <c r="C8" s="6" t="n">
        <v>0</v>
      </c>
    </row>
    <row r="9">
      <c r="A9" s="3" t="inlineStr">
        <is>
          <t>Changes in operating assets and liabilities:</t>
        </is>
      </c>
      <c r="B9" s="4" t="inlineStr">
        <is>
          <t xml:space="preserve"> </t>
        </is>
      </c>
      <c r="C9" s="4" t="inlineStr">
        <is>
          <t xml:space="preserve"> </t>
        </is>
      </c>
    </row>
    <row r="10">
      <c r="A10" s="4" t="inlineStr">
        <is>
          <t>Accounts receivable</t>
        </is>
      </c>
      <c r="B10" s="6" t="n">
        <v>-15775</v>
      </c>
      <c r="C10" s="6" t="n">
        <v>-16503</v>
      </c>
    </row>
    <row r="11">
      <c r="A11" s="4" t="inlineStr">
        <is>
          <t>Other receivable</t>
        </is>
      </c>
      <c r="B11" s="6" t="n">
        <v>-44753</v>
      </c>
      <c r="C11" s="6" t="n">
        <v>0</v>
      </c>
    </row>
    <row r="12">
      <c r="A12" s="4" t="inlineStr">
        <is>
          <t>Other current assets</t>
        </is>
      </c>
      <c r="B12" s="6" t="n">
        <v>0</v>
      </c>
      <c r="C12" s="6" t="n">
        <v>0</v>
      </c>
    </row>
    <row r="13">
      <c r="A13" s="4" t="inlineStr">
        <is>
          <t>Operating leases</t>
        </is>
      </c>
      <c r="B13" s="6" t="n">
        <v>-1679</v>
      </c>
      <c r="C13" s="6" t="n">
        <v>168</v>
      </c>
    </row>
    <row r="14">
      <c r="A14" s="4" t="inlineStr">
        <is>
          <t>Accrued interest - related party</t>
        </is>
      </c>
      <c r="B14" s="6" t="n">
        <v>227265</v>
      </c>
      <c r="C14" s="6" t="n">
        <v>74040</v>
      </c>
    </row>
    <row r="15">
      <c r="A15" s="4" t="inlineStr">
        <is>
          <t>Accrued liabilities</t>
        </is>
      </c>
      <c r="B15" s="6" t="n">
        <v>-24649</v>
      </c>
      <c r="C15" s="6" t="n">
        <v>-3692</v>
      </c>
    </row>
    <row r="16">
      <c r="A16" s="4" t="inlineStr">
        <is>
          <t>Accounts payable</t>
        </is>
      </c>
      <c r="B16" s="6" t="n">
        <v>-77125</v>
      </c>
      <c r="C16" s="6" t="n">
        <v>139718</v>
      </c>
    </row>
    <row r="17">
      <c r="A17" s="4" t="inlineStr">
        <is>
          <t>Net cash used in operating activities</t>
        </is>
      </c>
      <c r="B17" s="6" t="n">
        <v>-1232462</v>
      </c>
      <c r="C17" s="6" t="n">
        <v>-2335278</v>
      </c>
    </row>
    <row r="18">
      <c r="A18" s="3" t="inlineStr">
        <is>
          <t>Cash flows from investing activities:</t>
        </is>
      </c>
      <c r="B18" s="4" t="inlineStr">
        <is>
          <t xml:space="preserve"> </t>
        </is>
      </c>
      <c r="C18" s="4" t="inlineStr">
        <is>
          <t xml:space="preserve"> </t>
        </is>
      </c>
    </row>
    <row r="19">
      <c r="A19" s="4" t="inlineStr">
        <is>
          <t>Purchase of intellectual property</t>
        </is>
      </c>
      <c r="B19" s="6" t="n">
        <v>0</v>
      </c>
      <c r="C19" s="6" t="n">
        <v>-131785</v>
      </c>
    </row>
    <row r="20">
      <c r="A20" s="4" t="inlineStr">
        <is>
          <t>Net cash used in investing activities</t>
        </is>
      </c>
      <c r="B20" s="6" t="n">
        <v>0</v>
      </c>
      <c r="C20" s="6" t="n">
        <v>-131785</v>
      </c>
    </row>
    <row r="21">
      <c r="A21" s="3" t="inlineStr">
        <is>
          <t>Cash flows from financing activities:</t>
        </is>
      </c>
      <c r="B21" s="4" t="inlineStr">
        <is>
          <t xml:space="preserve"> </t>
        </is>
      </c>
      <c r="C21" s="4" t="inlineStr">
        <is>
          <t xml:space="preserve"> </t>
        </is>
      </c>
    </row>
    <row r="22">
      <c r="A22" s="4" t="inlineStr">
        <is>
          <t>Proceeds from shareholders loans</t>
        </is>
      </c>
      <c r="B22" s="6" t="n">
        <v>861272</v>
      </c>
      <c r="C22" s="6" t="n">
        <v>1680405</v>
      </c>
    </row>
    <row r="23">
      <c r="A23" s="4" t="inlineStr">
        <is>
          <t>Proceeds from common stock issuable</t>
        </is>
      </c>
      <c r="B23" s="6" t="n">
        <v>0</v>
      </c>
      <c r="C23" s="6" t="n">
        <v>300000</v>
      </c>
    </row>
    <row r="24">
      <c r="A24" s="4" t="inlineStr">
        <is>
          <t>Proceeds from issuance of stock and stock appreciation</t>
        </is>
      </c>
      <c r="B24" s="6" t="n">
        <v>500000</v>
      </c>
      <c r="C24" s="6" t="n">
        <v>0</v>
      </c>
    </row>
    <row r="25">
      <c r="A25" s="4" t="inlineStr">
        <is>
          <t>Proceeds from subscription receivable</t>
        </is>
      </c>
      <c r="B25" s="6" t="n">
        <v>0</v>
      </c>
      <c r="C25" s="6" t="n">
        <v>520261</v>
      </c>
    </row>
    <row r="26">
      <c r="A26" s="4" t="inlineStr">
        <is>
          <t>Net cash provided by financing activities</t>
        </is>
      </c>
      <c r="B26" s="6" t="n">
        <v>1361272</v>
      </c>
      <c r="C26" s="6" t="n">
        <v>2500666</v>
      </c>
    </row>
    <row r="27">
      <c r="A27" s="4" t="inlineStr">
        <is>
          <t>Net increase (decrease) in cash and cash equivalents</t>
        </is>
      </c>
      <c r="B27" s="6" t="n">
        <v>128810</v>
      </c>
      <c r="C27" s="6" t="n">
        <v>33603</v>
      </c>
    </row>
    <row r="28">
      <c r="A28" s="4" t="inlineStr">
        <is>
          <t>Cash and cash equivalents at beginning of period</t>
        </is>
      </c>
      <c r="B28" s="6" t="n">
        <v>64186</v>
      </c>
      <c r="C28" s="6" t="n">
        <v>30583</v>
      </c>
    </row>
    <row r="29">
      <c r="A29" s="4" t="inlineStr">
        <is>
          <t>Cash and cash equivalents at end of period</t>
        </is>
      </c>
      <c r="B29" s="6" t="n">
        <v>192996</v>
      </c>
      <c r="C29" s="6" t="n">
        <v>64186</v>
      </c>
    </row>
    <row r="30">
      <c r="A30" s="4" t="inlineStr">
        <is>
          <t>Cash paid for income taxes</t>
        </is>
      </c>
      <c r="B30" s="6" t="n">
        <v>0</v>
      </c>
      <c r="C30" s="6" t="n">
        <v>0</v>
      </c>
    </row>
    <row r="31">
      <c r="A31" s="4" t="inlineStr">
        <is>
          <t>Cash paid for interest</t>
        </is>
      </c>
      <c r="B31" s="6" t="n">
        <v>0</v>
      </c>
      <c r="C31" s="6" t="n">
        <v>0</v>
      </c>
    </row>
    <row r="32">
      <c r="A32" s="3" t="inlineStr">
        <is>
          <t>Non-Cash Supplemental Disclosures</t>
        </is>
      </c>
      <c r="B32" s="4" t="inlineStr">
        <is>
          <t xml:space="preserve"> </t>
        </is>
      </c>
      <c r="C32" s="4" t="inlineStr">
        <is>
          <t xml:space="preserve"> </t>
        </is>
      </c>
    </row>
    <row r="33">
      <c r="A33" s="4" t="inlineStr">
        <is>
          <t>Stock appreciation rights issued for liability settlement</t>
        </is>
      </c>
      <c r="B33" s="6" t="n">
        <v>0</v>
      </c>
      <c r="C33" s="6" t="n">
        <v>15726</v>
      </c>
    </row>
    <row r="34">
      <c r="A34" s="4" t="inlineStr">
        <is>
          <t>Purchases of intellectual property in accounts payable</t>
        </is>
      </c>
      <c r="B34" s="6" t="n">
        <v>0</v>
      </c>
      <c r="C34" s="6" t="n">
        <v>295971</v>
      </c>
    </row>
    <row r="35">
      <c r="A35" s="4" t="inlineStr">
        <is>
          <t>Capital contribution for settlement of stock issuable</t>
        </is>
      </c>
      <c r="B35" s="5" t="n">
        <v>0</v>
      </c>
      <c r="C35" s="5" t="n">
        <v>401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1956424</v>
      </c>
      <c r="C4" s="5" t="n">
        <v>-390307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3:30:33Z</dcterms:created>
  <dcterms:modified xmlns:dcterms="http://purl.org/dc/terms/" xmlns:xsi="http://www.w3.org/2001/XMLSchema-instance" xsi:type="dcterms:W3CDTF">2025-03-31T13:30:35Z</dcterms:modified>
</cp:coreProperties>
</file>